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Note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Unpaid Losses and Loss Adjust_2" sheetId="26" state="visible" r:id="rId26"/>
    <sheet xmlns:r="http://schemas.openxmlformats.org/officeDocument/2006/relationships" name="Reinsurance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Investments - Available-for-sal" sheetId="34" state="visible" r:id="rId34"/>
    <sheet xmlns:r="http://schemas.openxmlformats.org/officeDocument/2006/relationships" name="Investments - Available-for-s_2" sheetId="35" state="visible" r:id="rId35"/>
    <sheet xmlns:r="http://schemas.openxmlformats.org/officeDocument/2006/relationships" name="Investments - Net Investment In" sheetId="36" state="visible" r:id="rId36"/>
    <sheet xmlns:r="http://schemas.openxmlformats.org/officeDocument/2006/relationships" name="Investments - Gross Realized Ga" sheetId="37" state="visible" r:id="rId37"/>
    <sheet xmlns:r="http://schemas.openxmlformats.org/officeDocument/2006/relationships" name="Investments - Narrative (Detail" sheetId="38" state="visible" r:id="rId38"/>
    <sheet xmlns:r="http://schemas.openxmlformats.org/officeDocument/2006/relationships" name="Investments - Available-for-s_3"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Deferred Policy Acquisition C_3" sheetId="42" state="visible" r:id="rId42"/>
    <sheet xmlns:r="http://schemas.openxmlformats.org/officeDocument/2006/relationships" name="Unpaid Losses and Loss Adjust_3" sheetId="43" state="visible" r:id="rId43"/>
    <sheet xmlns:r="http://schemas.openxmlformats.org/officeDocument/2006/relationships" name="Unpaid Losses and Loss Adjust_4" sheetId="44" state="visible" r:id="rId44"/>
    <sheet xmlns:r="http://schemas.openxmlformats.org/officeDocument/2006/relationships" name="Reinsurance - Narrative (Detail" sheetId="45" state="visible" r:id="rId45"/>
    <sheet xmlns:r="http://schemas.openxmlformats.org/officeDocument/2006/relationships" name="Reinsurance - Effects of Reinsu" sheetId="46" state="visible" r:id="rId46"/>
    <sheet xmlns:r="http://schemas.openxmlformats.org/officeDocument/2006/relationships" name="Debt - Narrative (Details)" sheetId="47" state="visible" r:id="rId47"/>
    <sheet xmlns:r="http://schemas.openxmlformats.org/officeDocument/2006/relationships" name="Debt - Outstanding Debt (Detail" sheetId="48" state="visible" r:id="rId48"/>
    <sheet xmlns:r="http://schemas.openxmlformats.org/officeDocument/2006/relationships" name="Shareholders' Equity - Narrativ" sheetId="49" state="visible" r:id="rId49"/>
    <sheet xmlns:r="http://schemas.openxmlformats.org/officeDocument/2006/relationships" name="Accumulated Other Comprehensi_3" sheetId="50" state="visible" r:id="rId50"/>
    <sheet xmlns:r="http://schemas.openxmlformats.org/officeDocument/2006/relationships" name="Earnings Per Share - Basic and " sheetId="51" state="visible" r:id="rId51"/>
    <sheet xmlns:r="http://schemas.openxmlformats.org/officeDocument/2006/relationships" name="Stock-based Compensation - Narr" sheetId="52" state="visible" r:id="rId52"/>
    <sheet xmlns:r="http://schemas.openxmlformats.org/officeDocument/2006/relationships" name="Stock-based Compensation - RSU " sheetId="53" state="visible" r:id="rId53"/>
    <sheet xmlns:r="http://schemas.openxmlformats.org/officeDocument/2006/relationships" name="Segment Information - Narrative" sheetId="54" state="visible" r:id="rId54"/>
    <sheet xmlns:r="http://schemas.openxmlformats.org/officeDocument/2006/relationships" name="Segment Information - Informati" sheetId="55" state="visible" r:id="rId55"/>
    <sheet xmlns:r="http://schemas.openxmlformats.org/officeDocument/2006/relationships" name="Subsequent Events - Narrative (" sheetId="56" state="visible" r:id="rId56"/>
    <sheet xmlns:r="http://schemas.openxmlformats.org/officeDocument/2006/relationships" name="Uncategorized Items - cnfr-2018" sheetId="57" state="visible" r:id="rId57"/>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8</t>
  </si>
  <si>
    <t>Nov. 05, 2018</t>
  </si>
  <si>
    <t>Document And Entity Information</t>
  </si>
  <si>
    <t>Entity Registrant Name</t>
  </si>
  <si>
    <t>Conifer Holdings, Inc.</t>
  </si>
  <si>
    <t>Entity Central Index Key</t>
  </si>
  <si>
    <t>Trading Symbol</t>
  </si>
  <si>
    <t>cnfr</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Document Type</t>
  </si>
  <si>
    <t>10-Q</t>
  </si>
  <si>
    <t>Document Period End Date</t>
  </si>
  <si>
    <t>Sep. 30,
		2018</t>
  </si>
  <si>
    <t>Document Fiscal Year Focus</t>
  </si>
  <si>
    <t>Document Fiscal Period Focus</t>
  </si>
  <si>
    <t>Q3</t>
  </si>
  <si>
    <t>Amendment Flag</t>
  </si>
  <si>
    <t>false</t>
  </si>
  <si>
    <t>Consolidated Balance Sheets (Unaudited) - USD ($) $ in Thousands</t>
  </si>
  <si>
    <t>Dec. 31, 2017</t>
  </si>
  <si>
    <t>Investment securities:</t>
  </si>
  <si>
    <t>Debt securities, at fair value (amortized cost of $125,018 and $137,004, respectively)</t>
  </si>
  <si>
    <t>Equity securities, at fair value (cost of $8,890 and $8,629,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Reinsurance premiums payable</t>
  </si>
  <si>
    <t>Debt</t>
  </si>
  <si>
    <t>Accounts payable and other liabilities</t>
  </si>
  <si>
    <t>Total liabilities</t>
  </si>
  <si>
    <t>Commitments and contingencies</t>
  </si>
  <si>
    <t xml:space="preserve"> </t>
  </si>
  <si>
    <t>Shareholders' equity:</t>
  </si>
  <si>
    <t>Common stock, no par value (100,000,000 shares authorized; 8,602,703 and 8,520,328 issued and outstanding, respectively)</t>
  </si>
  <si>
    <t>Accumulated deficit</t>
  </si>
  <si>
    <t>Accumulated other comprehensive income (loss)</t>
  </si>
  <si>
    <t>Total shareholders' equity</t>
  </si>
  <si>
    <t>Total liabilities and shareholders' equity</t>
  </si>
  <si>
    <t>Consolidated Balance Sheets (Unaudited) (Parentheticals) - USD ($) $ in Thousands</t>
  </si>
  <si>
    <t>Statement of Financial Position [Abstract]</t>
  </si>
  <si>
    <t>Fixed maturity securities, amortized cost</t>
  </si>
  <si>
    <t>Equity securities, amortized cost</t>
  </si>
  <si>
    <t>Common stock, shares authorized (in shares)</t>
  </si>
  <si>
    <t>Common stock, shares issued (in shares)</t>
  </si>
  <si>
    <t>Common stock, shares outstanding (in shares)</t>
  </si>
  <si>
    <t>Consolidated Statements of Operations (Unaudited) - USD ($) $ in Thousands</t>
  </si>
  <si>
    <t>3 Months Ended</t>
  </si>
  <si>
    <t>Sep. 30, 2017</t>
  </si>
  <si>
    <t>Premiums</t>
  </si>
  <si>
    <t>Gross earned premiums</t>
  </si>
  <si>
    <t>Ceded earned premiums</t>
  </si>
  <si>
    <t>Net earned premiums</t>
  </si>
  <si>
    <t>Net investment income</t>
  </si>
  <si>
    <t>Net realized investment gains (losses)</t>
  </si>
  <si>
    <t>Change in fair value of equity securities</t>
  </si>
  <si>
    <t>Other gains</t>
  </si>
  <si>
    <t>Other income</t>
  </si>
  <si>
    <t>Total revenue</t>
  </si>
  <si>
    <t>Expenses</t>
  </si>
  <si>
    <t>Losses and loss adjustment expenses, net</t>
  </si>
  <si>
    <t>Policy acquisition costs</t>
  </si>
  <si>
    <t>Operating expenses</t>
  </si>
  <si>
    <t>Interest expense</t>
  </si>
  <si>
    <t>Total expenses</t>
  </si>
  <si>
    <t>Income (loss) before equity earnings of affiliates and income taxes</t>
  </si>
  <si>
    <t>Equity earnings of affiliates, net of tax</t>
  </si>
  <si>
    <t>Income tax (benefit) expense</t>
  </si>
  <si>
    <t>Net income (loss)</t>
  </si>
  <si>
    <t>Earnings (loss) per per common share, basic and diluted (in dollars per share)</t>
  </si>
  <si>
    <t>Weighted average common shares outstanding, basic and diluted (in shares)</t>
  </si>
  <si>
    <t>Consolidated Statements of Comprehensive Income (Loss) (Unaudited) - USD ($) $ in Thousands</t>
  </si>
  <si>
    <t>Statement of Comprehensive Income [Abstract]</t>
  </si>
  <si>
    <t>Unrealized investment gains (losses):</t>
  </si>
  <si>
    <t>Unrealized investment gains (losses) during the period</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s of Changes in Shareholders' Equity (Unaudited) - USD ($) $ in Thousands</t>
  </si>
  <si>
    <t>Total</t>
  </si>
  <si>
    <t>No Par, Common Stock</t>
  </si>
  <si>
    <t>Accumulated Other Comprehensive Income (Loss)</t>
  </si>
  <si>
    <t>Private placement</t>
  </si>
  <si>
    <t>Private placementNo Par, Common Stock</t>
  </si>
  <si>
    <t>Balance at beginning of period (in shares) at Dec. 31, 2016</t>
  </si>
  <si>
    <t>Balance at beginning of period at Dec. 31, 2016</t>
  </si>
  <si>
    <t>Increase (Decrease) in Stockholders' Equity [Roll Forward]</t>
  </si>
  <si>
    <t>Issuance of common stock in private placement (in shares)</t>
  </si>
  <si>
    <t>Issuance of common stock in private placement</t>
  </si>
  <si>
    <t>Common stock issuance costs</t>
  </si>
  <si>
    <t>Restricted stock unit expense, net (in shares)</t>
  </si>
  <si>
    <t>Restricted stock unit expense, net</t>
  </si>
  <si>
    <t>Plus: cumulative effect of adoption of ASU No. 2018-02, net of taxes</t>
  </si>
  <si>
    <t>Balance at end of period (in shares) at Sep. 30, 2017</t>
  </si>
  <si>
    <t>Balance at end of period at Sep. 30, 2017</t>
  </si>
  <si>
    <t>Balance at beginning of period at Jun. 30, 2017</t>
  </si>
  <si>
    <t>Cumulative effect of adoption of ASU No. 2016-01, net of taxes</t>
  </si>
  <si>
    <t>Balance at beginning of period (in shares) at Dec. 31, 2017</t>
  </si>
  <si>
    <t>Balance at beginning of period at Dec. 31, 2017</t>
  </si>
  <si>
    <t>Balance at end of period (in shares) at Sep. 30, 2018</t>
  </si>
  <si>
    <t>Balance at end of period at Sep. 30, 2018</t>
  </si>
  <si>
    <t>Balance at beginning of period at Jun. 30, 2018</t>
  </si>
  <si>
    <t>Consolidated Statements of Cash Flows (Unaudited) - USD ($) $ in Thousands</t>
  </si>
  <si>
    <t>Cash Flows From Operating Activities</t>
  </si>
  <si>
    <t>Adjustments to reconcile net income (loss) to net cash (used in) provided by operating activities:</t>
  </si>
  <si>
    <t>Depreciation and amortization</t>
  </si>
  <si>
    <t>Amortization of bond premium and discount, net</t>
  </si>
  <si>
    <t>Net realized investment (gains) losses</t>
  </si>
  <si>
    <t>Restricted stock unit expenses</t>
  </si>
  <si>
    <t>Other</t>
  </si>
  <si>
    <t>(Increase) decrease in:</t>
  </si>
  <si>
    <t>Premiums and agents' balances and other receivables</t>
  </si>
  <si>
    <t>Reinsurance recoverables</t>
  </si>
  <si>
    <t>Increase (decrease) in:</t>
  </si>
  <si>
    <t>Net cash provided by (used in) operating activities</t>
  </si>
  <si>
    <t>Cash Flows From Investing Activities</t>
  </si>
  <si>
    <t>Purchase of investments</t>
  </si>
  <si>
    <t>Proceeds from maturities and redemptions of investments</t>
  </si>
  <si>
    <t>Proceeds from sales of investments</t>
  </si>
  <si>
    <t>Purchases of property and equipment</t>
  </si>
  <si>
    <t>Net cash provided by (used in) investing activities</t>
  </si>
  <si>
    <t>Cash Flows From Financing Activities</t>
  </si>
  <si>
    <t>Proceeds received from issuance of shares of common stock</t>
  </si>
  <si>
    <t>Borrowings under debt arrangements</t>
  </si>
  <si>
    <t>Repayment of borrowings under debt arrangements</t>
  </si>
  <si>
    <t>Payment of equity issuance costs</t>
  </si>
  <si>
    <t>Payment of debt issuance costs</t>
  </si>
  <si>
    <t>Net cash provided by (used in) financing activities</t>
  </si>
  <si>
    <t>Net increase (decrease) in cash</t>
  </si>
  <si>
    <t>Cash at beginning of period</t>
  </si>
  <si>
    <t>Cash at end of period</t>
  </si>
  <si>
    <t>Supplemental Disclosure of Cash Flow Information:</t>
  </si>
  <si>
    <t>Interest paid</t>
  </si>
  <si>
    <t>Payable for securities - non cash item</t>
  </si>
  <si>
    <t>Summary of Significant Accounting Policies</t>
  </si>
  <si>
    <t>Accounting Policies [Abstract]</t>
  </si>
  <si>
    <t>Summary of Significant Accounting Policies 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nine months ended September 30, 2018 , are not necessarily indicative of the results expected for the year ended December 31, 2018 . These consolidated financial statements and the notes thereto should be read in conjunction with the Company's audited consolidated financial statements and related notes included in its Annual Report on Form 10-K/A for the year ended December 31, 2017 , as filed with the SEC. Business The Company is engaged in the sale of property and casualty insurance products and has organized its business model around two classes of insurance businesses: commercial and personal lines. The Company underwrites a variety of specialty insurance products, including property, general liability, liquor liability, automobile, homeowners and dwelling policies. The Company markets and sells its insurance products through a network of independent agents and managing general agents. Policies are written in all 50 states. The Company’s corporate headquarters is located in Birmingham, Michigan with additional office facilities in Florida, Pennsylvania and Tennessee. The Company also generates other revenues through investment income and other income which mainly consists of installment fees and policy issuance fees generally related to the policies we write. We also generate equity earnings from SIA's 50% owned agency (the "Affiliate"). The Affiliate places small commercial risks mainly for alarm and security guard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current quarter ended September 30,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do not have any financing leases. If the standard were adopted as of September 30, 2018 , approximately $4.4 million of future lease liabilities would be added to our balance sheet with a corresponding right-of-use asset. We have approximately $860,000 of operating lease expenses for the nine months ended September 30, 2018 , and do not expect that there would be a materially different expense upon adoption. In June 2016, the FASB issued ASU No. 2016-13, Financial Instruments - Credit Losses (Topic 326) ,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8, the FASB issued ASU No. 2018-13, Fair Value Measurement (Topic 84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Early adoption is permitted upon the issuance of this update. Management is currently evaluating the impact of the guidance.</t>
  </si>
  <si>
    <t>Investments</t>
  </si>
  <si>
    <t>Investments, Debt and Equity Securities [Abstract]</t>
  </si>
  <si>
    <t>Investments The cost or amortized cost, gross unrealized gain or loss, and estimated fair value of the investments in securities classified as available for sale at September 30, 2018 and December 31, 2017 , were as follows (dollars in thousands): September 30, 2018 Cost or Amortized Cost Gross Unrealized Estimated Fair Value Gains Losses Debt Securities: U.S. Government $ 15,809 $ 1 $ (307 ) $ 15,503 State and local government 16,004 57 (305 ) 15,756 Corporate debt 31,742 86 (706 ) 31,122 Asset-backed securities 24,006 22 (187 ) 23,841 Mortgage-backed securities 31,320 9 (1,524 ) 29,805 Commercial mortgage-backed securities 3,890 — (100 ) 3,790 Collateralized mortgage obligations 2,247 7 (75 ) 2,179 Total debt securities available for sale $ 125,018 $ 182 $ (3,204 ) $ 121,996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September 30,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9 $ 9,877 $ (165 ) 10 $ 5,300 $ (142 ) 19 $ 15,177 $ (307 ) State and local government 40 9,239 (185 ) 9 2,827 (120 ) 49 12,066 (305 ) Corporate debt 47 14,716 (247 ) 11 7,118 (459 ) 58 21,834 (706 ) Asset-backed securities 29 18,228 (173 ) 5 972 (14 ) 34 19,200 (187 ) Mortgage-backed securities 19 6,664 (242 ) 28 20,999 (1,282 ) 47 27,663 (1,524 ) Commercial mortgage-backed securities 4 2,310 (26 ) 2 1,400 (74 ) 6 3,710 (100 ) Collateralized mortgage obligations 9 275 (4 ) 3 1,553 (71 ) 12 1,828 (75 ) Total debt securities available for sale 157 $ 61,309 $ (1,042 ) 68 $ 40,169 $ (2,162 ) 225 $ 101,478 $ (3,204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available for sale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nine months ended September 30, 2018 and 2017 . The Company’s sources of net investment income are as follows (dollars in thousands): Three Months Ended September 30, Nine Months Ended September 30, 2018 2017 2018 2017 Debt securities $ 801 $ 733 $ 2,495 $ 2,030 Equity securities 33 44 98 94 Cash and short-term investments 19 64 55 91 Total investment income 853 841 2,648 2,215 Investment expenses (67 ) (73 ) (223 ) (207 ) Net investment income $ 786 $ 768 $ 2,425 $ 2,008 The following table summarizes the gross realized gains and losses from sales or maturities of available-for-sale debt and equity securities (dollars in thousands): Three Months Ended September 30, Nine Months Ended September 30, 2018 2017 2018 2017 Debt securities: Gross realized gains $ 52 $ 29 $ 54 $ 29 Gross realized losses (131 ) (1 ) (146 ) (8 ) Total debt securities (79 ) 28 (92 ) 21 Equity securities: Gross realized gains 84 11 290 40 Gross realized losses (26 ) — (46 ) (30 ) Total equity securities 58 11 244 10 Total net realized investment gains (losses) $ (21 ) $ 39 $ 152 $ 31 Proceeds from the sales of debt securities, maturities and other redemptions (primarily the return of capital) were $23.5 million and $19.5 million for the nine months ended September 30, 2018 and 2017 , respectively. Effective January 1, 2018, the Company adopted ASU No. 2016-01. As a result, equity securities are no longer classified as available for sale with unrealized gains and losses recognized in other comprehensive income; rather, all changes in fair value of equity securities are now recognized in net income. The change in fair value of equity securities included in net income for the three and nine months ended September 30, 2018 , was a $151,000 gain and a $116,000 loss, respectively. Prior periods have not been recast for the adoption of this guidance. The table below summarizes the amortized cost and fair value of available-for-sale debt securities by contractual maturity at September 30, 2018 . Actual maturities may differ from contractual maturities because certain borrowers have the right to call or prepay obligations with or without call or prepayment penalties (dollars in thousands): Amortized Cost Estimated Fair Value Due in one year or less $ 7,009 $ 6,986 Due after one year through five years 35,377 34,818 Due after five years through ten years 12,972 12,578 Due after ten years 8,197 7,999 Securities with contractual maturities 63,555 62,381 Asset-backed securities 24,006 23,841 Mortgage-backed securities 31,320 29,805 Commercial mortgage-backed securities 3,890 3,790 Collateralized mortgage obligations 2,247 2,179 Total debt securities $ 125,018 $ 121,996 At September 30, 2018 and December 31, 2017 , the Insurance Company Subsidiaries had an aggregate of $8.2 million on deposit in trust accounts to meet the deposit requirements of various state insurance departments. At September 30, 2018 and December 31, 2017 , the Company had $41.0 million and $18.4 million ,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on a recurring basis, classified by the valuation hierarchy as of September 30, 2018 and December 31, 2017 (dollars in thousands): September 30, 2018 Fair Value Measurements Using Total Quoted Prices in Active Markets for Identical Assets (Level 1) Significant Other Observable Inputs (Level 2) Significant Unobservable Inputs (Level 3) Assets: Debt Securities: U.S. Government $ 15,503 $ — $ 15,503 $ — State and local government 15,756 — 15,756 — Corporate debt 31,122 — 31,122 — Asset-backed securities 23,841 — 23,841 — Mortgage-backed securities 29,805 — 29,805 — Commercial mortgage-backed securities 3,790 — 3,790 — Collateralized mortgage obligations 2,179 — 2,179 — Total debt securities 121,996 — 121,996 — Equity Securities 5,645 5,381 264 — Short-term investments 9,905 9,905 — — Total marketable investments measured at fair value $ 137,546 $ 15,286 $ 122,260 $ — Investments measured at NAV: Investment in limited partnership $ 4,187 Total investments measured at NAV $ 4,187 Total assets measured at fair value $ 141,733 Liabilities: Senior Unsecured Notes * $ 22,000 $ 22,000 $ — $ — Subordinated Notes * 9,907 — — 9,907 Total Liabilities measured at fair value $ 31,907 $ 22,000 $ — $ 9,907 * Carried at cost or amortized cost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33,458 Commercial mortgage-backed securities 3,491 3,491 Collateralized mortgage obligations 2,546 2,546 Total debt securities 136,536 — 136,536 — Equity securities 5,627 5,381 246 — Short-term investments 11,427 8,429 2,998 — Total marketable investments measured at fair value $ 153,590 $ 13,810 $ 139,780 $ — Investments measured at NAV: Investment in limited partnership $ 4,060 Total investments measured at NAV $ 4,060 Total assets measured at fair value $ 157,650 Liabilities: Debt * $ 29,888 $ — $ — $ 29,888 Total Liabilities measured at fair value $ 29,888 $ — $ — $ 29,888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0.8% of the fair value of the total investment portfolio as of September 30, 2018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6.3% of the fair value of the total investment portfolio as of September 30, 2018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September 30, 2018 , Level 3 is entirely comprised of the Company's subordinated debt. In determining the fair value of the subordinated debt outstanding at September 30, 2018 ,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September 30, 2018 ,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nine months ended September 30, 2018 and 2017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nine months ended September 30, 2018 and 2017 . The activity in deferred policy acquisition costs, net of reinsurance transactions, is as follows (dollars in thousands): Three Months Ended Nine Months Ended 2018 2017 2018 2017 Balance at beginning of period $ 12,021 $ 12,649 $ 12,781 $ 13,290 Deferred policy acquisition costs 6,274 6,759 18,499 19,018 Amortization of policy acquisition costs (6,452 ) (6,655 ) (19,437 ) (19,555 ) Net change (178 ) 104 (938 ) (537 ) Balance at end of period $ 11,843 $ 12,753 $ 11,843 $ 12,753</t>
  </si>
  <si>
    <t>Unpaid Losses and Loss Adjustment Expenses</t>
  </si>
  <si>
    <t>Insurance Loss Reserves [Abstract]</t>
  </si>
  <si>
    <t>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Nine Months Ended 2018 2017 2018 2017 Gross reserves - beginning of period $ 83,662 $ 66,917 $ 87,896 $ 54,651 Less: reinsurance recoverables on unpaid losses 20,467 10,552 20,066 6,658 Plus: deferred gain on ADC (2,412 ) — — — Net reserves - beginning of period 65,607 56,365 67,830 47,993 Add: incurred losses and LAE, net of reinsurance: Current period 13,153 24,398 40,079 49,449 Prior period 3,401 2,070 4,871 9,426 Total net incurred losses and LAE 16,554 26,468 44,950 58,875 Deduct: loss and LAE payments, net of reinsurance: Current period 5,423 7,194 11,448 14,410 Prior period 7,877 6,411 32,471 23,230 Total net loss and LAE payments 13,300 13,605 43,919 37,640 Net reserves - end of period 68,861 69,228 68,861 69,228 Plus: reinsurance recoverables on unpaid losses 27,118 13,528 27,118 13,528 Less: deferred gain on ADC (4,933 ) — (4,933 ) — Gross reserves - end of period $ 91,046 $ 82,756 $ 91,046 $ 82,756 On September 28, 2017, the Company entered into an adverse development cover reinsurance agreement (the "ADC") to cover loss development of up to $17.5 million in excess of stated reserves as of June 30, 2017. The agreement provides up to $17.5 million of reinsurance for adverse net loss reserve development for accident years 2005 through 2016. The agreement attaches when net losses exceed $1.4 million of the $36.6 million carried reserves at June 30, 2017, and extends to $19.5 million in coverage up to $57.5 million (inclusive of a 10% co-participation). The Company accounts for the agreement as retroactive reinsurance. For the three and nine months ended September 30, 2018 , the Company recorded $4.1 million and $7.3 million of net adverse loss development covered under this agreement, which increased the retroactive reinsurance recoverable to $14.5 million , leaving $3.0 million of coverage remaining on the ADC. The Company recorded the retroactive reinsurance recoverable in excess of the consideration as a deferred gain that is amortized to earnings using the interest method over the estimated claims settlement period. As of September 30, 2018 , the deferred gain of $4.9 million , net of amortization, is included in Other Liabilities on the consolidated balance sheets. The Company’s incurred losses during the three and nine months ended September 30, 2018 , included adverse prior-year reserve development of $3.4 million and $4.9 million , respectively. Before the effect of the ADC deferred gain, the commercial lines of business reported $4.2 million of adverse prior-year development and personal lines reported $612,000 of adverse development for the three months ended September 30, 2018 . Before the effect of the ADC deferred gain, the commercial lines of business reported $5.3 million of adverse prior-year development and personal lines reported $1.9 million of adverse development for the nine months ended September 30, 2018 . Included in the unfavorable development was $83,000 and $471,000 attributable to additional 2017 losses from Hurricane Harvey for the three and nine months ended September 30, 2018 , respectively. The ADC had a favorable impact of $1.5 million and $2.4 million on prior year reserve development for the three and nine months ended September 30, 2018 , respectively. The Company’s incurred losses during the three and nine months ended September 30, 2017, included prior-year adverse reserve development of $2.1 million and $9.4 million , respectively. The $2.1 million of net adverse development was comprised of $865,000 from the commercial liability line of business, $697,000 from the Florida homeowners line, $604,000 from the commercial auto line of business, $350,000 from the commercial property line, offset by $446,000 of favorable development from other lines. For the nine months ended September 30, 2017, there was adverse development of $4.2 million from the commercial liability line of business, $2.4 million from the Florida homeowners line, $2.2 million from the commercial property line, $932,000 from the commercial auto line of business, offset by $277,000 of favorable development in other lines.</t>
  </si>
  <si>
    <t>Reinsurance</t>
  </si>
  <si>
    <t>Reinsurance Disclosures [Abstract]</t>
  </si>
  <si>
    <t xml:space="preserve">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property risks in excess of $300,000 in 2018 and $500,000 in 2017 and primarily ceded all specific liability risks in excess of $500,000 in both 2018 and 2017.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consideration for the ADC entered into in the third quarter of 2017 was a payment of $7.2 million , which resulted in a one-time charge to ceded premiums fully earned in the third quarter of 2017. There is a 35% contingent recovery depending on the performance of the reserves over time. No recovery is currently reflected in the financial statements. The following table presents the effects of such reinsurance and assumption transactions on premiums and losses and LAE (dollars in thousands). The 2018 ceded written and earned premium amounts include $257,000 and $797,000 of reinsurance reinstatement costs relating to Hurricane Irma for the three and nine months ended September 30, 2018 , respectively. Three Months Ended Nine Months Ended 2018 2017 2018 2017 Written premiums: Direct $ 16,814 $ 20,112 $ 53,237 $ 61,731 Assumed 9,815 9,469 23,691 21,305 Ceded (3,783 ) (11,186 ) (11,642 ) (19,235 ) Net written premiums $ 22,846 $ 18,395 $ 65,286 $ 63,801 Earned premiums: Direct $ 19,955 $ 21,797 $ 61,739 $ 65,817 Assumed 7,363 7,094 21,160 19,676 Ceded (3,868 ) (11,232 ) (11,711 ) (19,198 ) Net earned premiums $ 23,450 $ 17,659 $ 71,188 $ 66,295 Losses and LAE: Direct $ 19,324 $ 27,268 $ 46,714 $ 59,496 Assumed 5,027 5,313 11,996 14,017 Ceded (7,797 ) (6,113 ) (13,760 ) (14,638 ) Net Losses and LAE $ 16,554 $ 26,468 $ 44,950 $ 58,875 </t>
  </si>
  <si>
    <t>Debt Disclosure [Abstract]</t>
  </si>
  <si>
    <t>Debt The Company's debt is comprised of three instruments: $22.0 million of senior unsecured notes which were issued in September 2018, a $10.0 million line of credit which commenced in June 2018, and $30.0 million of subordinated notes which commenced in September 2017. A summary of the Company's outstanding debt is as follows (dollars in thousands): September 30, 2018 December 31, 2017 Senior unsecured notes $ 20,779 $ — Subordinated notes 8,971 29,027 Line of credit — — Total $ 29,750 $ 29,027 On September 24, 2018, the Company issued $22.0 million of senior unsecured notes (the "Notes"). The Notes bear interest at the rate of 6.75% per year, and interest on the Notes is payable quarterly in arrears on March 31, June 30, September 30 and December 31 of each year, beginning on December 31, 2018. The Notes will mature on September 30, 2023. The Company may redeem the Notes, in whole or in part at any time or from time to time on or after September 30, 2021, at the redemption price of 100% aggregate principal amount, plus any accrued and unpaid interest. $20.0 million of the proceeds from the Notes were used to pay off the Company's private placement subordinated notes (the "Subordinated Notes"). On June 21, 2018, the Company entered into a $10.0 million line of credit. The agreement has a maturity date of June 21, 2019 and bears interest at the London Interbank rate ("LIBOR") plus 2.75% per annum, payable monthly. The agreement includes several covenants, including but not limited to a minimum tangible net worth, a minimum fixed-charge coverage ratio, and minimum statutory risk-based capital levels. As of September 30, 2018 , the Company has not drawn down on the line of credit. On September 29, 2017, the Company executed $30.0 million of Subordinated Notes. The Subordinated Notes have a maturity date of September 29, 2032, bear interest, payable quarterly at a fixed annual rate of 8.0% , and allow for up to four quarterly interest deferrals. On the fifth and tenth anniversary of the Subordinated Notes, the interest rate resets to 1,250 basis points and 1,500 basis points, respectively, above the 5 -year mid-swap rate. The Company paid down $20.0 million of the Subordinated Notes in September 2018. The carrying value of the Notes and Subordinated Notes are offset by $1.2 million and $1.0 million of debt issuance costs, respectively. The debt issuance costs will be amortized through interest expense over the life of the loans. The Subordinated Notes contain various restrictive covenants that relate to the Company’s tangible net worth, fixed-charge coverage ratios, dividend paying capacity, reinsurance retentions, and risk-based capital ratios. At September 30, 2018 , the Company was in compliance with all of its financial covenants.</t>
  </si>
  <si>
    <t>Shareholders' Equity</t>
  </si>
  <si>
    <t>Stockholders' Equity Note [Abstract]</t>
  </si>
  <si>
    <t>Shareholders’ Equity In September 2017, the Company issued $5.0 million of common equity through a private placement for 800,000 shares priced at $6.25 per share. The participants in the private placement consisted mainly of members of the Company’s management team and insiders, including Chairman and CEO James Petcoff. The Company used the proceeds to strengthen its balance sheet through contributions to the subsidiaries to support their future growth, as well as cover the cost of the ADC and reserve strengthening. On February 25, 2016, the Company's Board of Directors authorized a stock repurchase program, under which the Company may repurchase up to $2.1 million of its outstanding common stock. Under this program, management wa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s on a number of factors, including the market price of the Company’s stock, general market conditions, and other factors. For the nine months ended September 30, 2018 and 2017, the Company had not repurchased any shares of stock. Repurchased shares remain authorized but not issued or outstanding, and are available to be reissued in the future. As of September 30, 2018 and December 31, 2017, the Company had 8,602,703 and 8,520,328 issued and outstanding shares of common stock, respectively. Holders of common stock are entitled to one vote per share and to receive dividends only when and if declared by the board of directors. The holders have no preemptive, conversion or subscription rights.</t>
  </si>
  <si>
    <t>Equity [Abstract]</t>
  </si>
  <si>
    <t>Accumulated Other Comprehensive Income (Loss) The following table presents changes in accumulated other comprehensive income (loss) for unrealized gains and losses on available-for-sale securities (dollars in thousands): Three Months Ended Nine Months Ended 2018 2017 2018 2017 Balance at beginning of period $ (3,060 ) $ (507 ) $ (363 ) $ (1,080 ) Other comprehensive income (loss) before reclassifications (352 ) 260 (2,574 ) 883 Less: amounts reclassified from accumulated other comprehensive income (loss) (18 ) 7 (22 ) 57 Net current period other comprehensive income (loss) (334 ) 253 (2,552 ) 826 Plus: cumulative effect of adoption of ASU No. 2016-01, net of taxes — — (556 ) — Plus: cumulative effect of adoption of ASU No. 2018-02, net of taxes — — 77 — Balance at end of period $ (3,394 ) $ (254 ) $ (3,394 ) $ (254 )</t>
  </si>
  <si>
    <t>Earnings Per Share</t>
  </si>
  <si>
    <t>Earnings Per Share [Abstract]</t>
  </si>
  <si>
    <t>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Nine Months Ended 2018 2017 2018 2017 Net income (loss) $ (3,551 ) $ (18,898 ) $ (4,451 ) $ (21,763 ) Weighted average common shares, basic and diluted* 8,553,613 7,675,952 8,531,545 7,647,520 Earnings (loss) per common share, basic and diluted $ (0.42 ) $ (2.46 ) $ (0.52 ) $ (2.85 ) * The 273,000 and 309,000 nonvested shares of the restricted stock units were anti-dilutive as of September 30, 2018 and September 30, 2017 , respectively. Therefore, the basic and diluted weighted average common shares are equal for the three and nine months ended September 30, 2018 and September 30, 2017 .</t>
  </si>
  <si>
    <t>Stock-based Compensation</t>
  </si>
  <si>
    <t>Disclosure of Compensation Related Costs, Share-based Payments [Abstract]</t>
  </si>
  <si>
    <t>Stock-based Compensation In 2015, the Company issued 390,352 restricted stock units ("RSUs") to executive officers and other employees to be settled in shares of common stock. The total RSUs were valued at $4.1 million on the dates of grant. In 2016, the Company issued 111,281 RSUs to executive officers and other employees valued at $909,000 on the date of grant. In 2018, the Company issued 70,000 RSUs to executive officers and other employees valued at $404,000 on the dates of grant. The following summarizes our RSU activity (units in thousands): Number of Units Weighted Average Grant-Date Fair Value Outstanding at December 31, 2016 416 $ 9.87 Units vested (93 ) 9.97 Units forfeited (14 ) 9.95 Outstanding at September 30, 2017 309 $ 9.84 Units vested (2 ) 9.56 Outstanding at December 31, 2017 307 $ 9.84 Units granted 70 5.76 Units vested (89 ) 10.02 Units forfeited (15 ) 8.81 Outstanding at September 30, 2018 273 $ 8.79 The Company recorded $716,000 and $650,000 of compensation expense related to the RSUs for the nine months ended September 30, 2018 and 2017 , respectively. The total compensation cost related to the non-vested portion of the restricted stock units which has not been recognized as of September 30, 2018 , was $2.2 million .</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related to the insurance policy issued. On the basis of current information, the Company does not believe that there is a reasonable possibility that any material loss exceeding amounts already accrued, if any, will result from any of the claims, lawsuits and proceedings to which the Company is subject, either individually, or in the aggregate.</t>
  </si>
  <si>
    <t>Segment Information</t>
  </si>
  <si>
    <t>Segment Reporting [Abstract]</t>
  </si>
  <si>
    <t>Segment Information The Company is engaged in the sale of property and casualty insurance products and has organized its business model around two classes of insurance businesses: commercial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s a number of financial measures including gross written premiums, net earned premiums and losses and LAE,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underwriting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Pennsylvania. For the nine months ended September 30, 2018 and 2017 , gross written premiums attributable to these four states were 54% and 60% , respectively, of the Company’s total gross written premiums. In addition to the reportable operating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e following tables present information by reportable operating segment (dollars in thousands): Three Months Ended September 30, 2018 Commercial Lines Personal Lines Corporate &amp; Other Total Gross written premiums $ 24,806 $ 1,823 $ — $ 26,629 Net written premiums $ 22,160 $ 686 $ — $ 22,846 Net earned premiums $ 21,270 $ 2,180 $ — $ 23,450 Other income 167 199 39 405 Total revenue 21,437 2,379 39 23,855 Losses and loss adjustment expenses, net 14,445 2,109 — 16,554 Policy acquisition costs 5,441 1,011 — 6,452 Operating expenses 3,969 416 401 4,786 Total expenses 23,855 3,536 401 27,792 Underwriting gain (loss) $ (2,418 ) $ (1,157 ) $ (362 ) $ (3,937 ) Net investment income 786 786 Net realized investment gains (21 ) (21 ) Change in fair value of equity securities 151 151 Interest expense (598 ) (598 ) Income (loss) before equity earnings of affiliates and income taxes $ (44 ) $ (3,619 ) Three Months Ended September 30, 2017 Commercial Lines Personal Lines Corporate &amp; Other Total Gross written premiums $ 23,509 $ 6,072 $ — $ 29,581 Net written premiums $ 16,221 $ 2,174 $ — $ 18,395 Net earned premiums $ 15,658 $ 2,001 $ — $ 17,659 Other income 162 281 34 477 Total revenue 15,820 2,282 34 18,136 Losses and loss adjustment expenses, net 19,589 6,879 — 26,468 Policy acquisition costs 5,161 1,494 — 6,655 Operating expenses 3,322 808 344 4,474 Total expenses 28,072 9,181 344 37,597 Underwriting gain (loss) $ (12,252 ) $ (6,899 ) (310 ) (19,461 ) Net investment income 768 768 Net realized investment gains 39 39 Interest expense (303 ) (303 ) Income (loss) before equity earnings of affiliates and income taxes $ 194 $ (18,957 ) Nine Months Ended September 30, 2018 Commercial Lines Personal Lines Corporate &amp; Other Total Gross written premiums $ 71,602 $ 5,326 $ — $ 76,928 Net written premiums $ 63,866 $ 1,420 $ — $ 65,286 Net earned premiums $ 62,270 $ 8,918 $ — $ 71,188 Other income 471 593 148 1,212 Total revenue 62,741 9,511 148 72,400 Losses and loss adjustment expenses, net 36,979 7,971 — 44,950 Policy acquisition costs 16,028 3,409 — 19,437 Operating expenses 11,294 1,134 848 13,276 Total expenses 64,301 12,514 848 77,663 Underwriting gain (loss) $ (1,560 ) $ (3,003 ) (700 ) (5,263 ) Net investment income 2,425 2,425 Net realized investment gains 152 152 Change in fair value of equity securities (116 ) (116 ) Interest Expense (1,834 ) (1,834 ) Income (loss) before equity earnings of affiliates and income taxes $ (73 ) $ (4,636 ) Nine Months Ended September 30, 2017 Commercial Lines Personal Lines Corporate &amp; Other Total Gross written premiums $ 66,258 $ 16,778 $ — $ 83,036 Net written premiums $ 54,616 $ 9,185 $ — $ 63,801 Net earned premiums $ 55,443 $ 10,852 $ — $ 66,295 Other income 485 601 117 1,203 Total revenue 55,928 11,453 117 67,498 Losses and loss adjustment expenses, net 43,819 15,056 — 58,875 Policy acquisition costs 15,180 4,375 — 19,555 Operating expenses 8,231 1,967 3,176 13,374 Total expenses 67,230 21,398 3,176 91,804 Underwriting gain (loss) $ (11,302 ) $ (9,945 ) (3,059 ) (24,306 ) Net investment income 2,008 2,008 Net realized investment gains (losses) 31 31 Other gains 750 750 Interest expense (745 ) (745 ) Income (loss) before equity earnings of affiliates and income taxes $ (1,015 ) $ (22,262 )</t>
  </si>
  <si>
    <t>Subsequent Events (Notes)</t>
  </si>
  <si>
    <t>Subsequent Events [Abstract]</t>
  </si>
  <si>
    <t>Subsequent Events</t>
  </si>
  <si>
    <t>Subsequent Events On October 12, 2018 the Company announced that the underwriters for the previously announced public offering of the Company’s 6.75% Senior Unsecured Notes due 2023 exercised in full their over-allotment option to purchase an additional $3.3 million aggregate principal amount of the Notes. The total aggregate principal amount of Notes sold by the Company in the offering increased to $25.3 million . The principal amount of the Notes is offset by approximately $1.4 million of debt issuance costs for a net carrying value of $23.9 million . Refer to Note 7 ~ Debt for further details of the previously announced public offering. On November 2, 2018, the Company amended the terms of the Subordinated Notes. Under the new terms, the Subordinated Notes carry a principle value of $10.5 million and mature on September 30, 2038. The Subordinated Notes bear an annual interest rate of 7.5% until September 30, 2023, and 12.5% thereafter. Interest is payable quarterly in arrears on March 31, June 30, September 30 and December 31 of each year, beginning on December 31, 2018. Beginning September 30, 2021, the Company may redeem the Subordinated Notes, in whole or in part, or any quarter thereafter, for a call premium of $1.1 million on September 30, 2021. The call premium escalates quarterly to $1.75 million on September 30, 2023, then steps up to $3.05 million on December 31, 2023, and increases quarterly at a 12.5% per annum rate thereafter. The debt covenants are consistent with the existing Subordinated Note terms. A $105,000 loan origination fee was paid on the effective date.</t>
  </si>
  <si>
    <t>Summary of Significant Accounting Policies (Policies)</t>
  </si>
  <si>
    <t>Basis of Presentation</t>
  </si>
  <si>
    <t>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nine months ended September 30, 2018 , are not necessarily indicative of the results expected for the year ended December 31, 2018 . These consolidated financial statements and the notes thereto should be read in conjunction with the Company's audited consolidated financial statements and related notes included in its Annual Report on Form 10-K/A for the year ended December 31, 2017 , as filed with the SEC.</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Recently Issued Accounting Guidance</t>
  </si>
  <si>
    <t>Recently Issued Accounting Guidance Effective January 1, 2018, the Company adopted FASB Accounting Standards Update ("ASU") No. 2016-01, Financial Instruments (Topic 825): Recognition and Measurement of Financial Assets and Financial Liabilities . As a result of adoption of this ASU, equity instruments that do not result in consolidation and are not accounted for under the equity method are measured at fair value and any changes in fair value are recognized in net income. Previously, the Company’s equity securities were classified as available-for-sale and changes in fair value were recorded in other comprehensive income. Upon adoption of this ASU, cumulative net unrealized gains on equity securities of $1.1 million , net of deferred income taxes of $0.5 million , were reclassified from accumulated other comprehensive income into accumulated deficit. Prior periods have not been recast to conform to the current presentation. See Note 2 ~ Investments for details regarding the change in net unrealized gains on equity securities included in net income for the current quarter ended September 30, 2018 . Effective January 1, 2018, the Company early adopted ASU No. 2018-02, Income Statement - Reporting Comprehensive Income (Topic 220): Reclassification of Certain Tax Effects from Accumulated Other Comprehensive Income. The ASU provides an option to reclassify tax effects remaining in accumulated other comprehensive income as a result of the Tax Cuts and Jobs Act (TCJA) to retained earnings. Upon enactment of the TCJA, the U.S. corporate tax rate was reduced from 35% to 21% and the Company's U.S. deferred tax balances were remeasured to the lower enacted U.S. corporate tax rate. GAAP requires the effects of changes in tax rates and laws on deferred tax balances to be recorded as a component of income tax expense in the period of enactment, even if the assets and liabilities relate to items of accumulated other comprehensive income. As a result of adopting the ASU, the Company reclassified $77,000 of previously recognized deferred taxes from accumulated other comprehensive income into accumulated deficit as of January 1, 2018. In February 2016, the FASB issued ASU No. 2016-02, Leases (Topic 842) ,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We do not have any financing leases. If the standard were adopted as of September 30, 2018 , approximately $4.4 million of future lease liabilities would be added to our balance sheet with a corresponding right-of-use asset. We have approximately $860,000 of operating lease expenses for the nine months ended September 30, 2018 , and do not expect that there would be a materially different expense upon adoption. In June 2016, the FASB issued ASU No. 2016-13, Financial Instruments - Credit Losses (Topic 326) ,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8, the FASB issued ASU No. 2018-13, Fair Value Measurement (Topic 84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Early adoption is permitted upon the issuance of this update. Management is currently evaluating the impact of the guidance.</t>
  </si>
  <si>
    <t>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0.8% of the fair value of the total investment portfolio as of September 30, 2018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6.3% of the fair value of the total investment portfolio as of September 30, 2018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September 30, 2018 , Level 3 is entirely comprised of the Company's subordinated debt. In determining the fair value of the subordinated debt outstanding at September 30, 2018 ,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September 30, 2018 ,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nine months ended September 30, 2018 and 2017 , respectively.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t>
  </si>
  <si>
    <t>Investments (Tables)</t>
  </si>
  <si>
    <t>Schedule of Available-for-sale Securities</t>
  </si>
  <si>
    <t>The cost or amortized cost, gross unrealized gain or loss, and estimated fair value of the investments in securities classified as available for sale at September 30, 2018 and December 31, 2017 , were as follows (dollars in thousands): September 30, 2018 Cost or Amortized Cost Gross Unrealized Estimated Fair Value Gains Losses Debt Securities: U.S. Government $ 15,809 $ 1 $ (307 ) $ 15,503 State and local government 16,004 57 (305 ) 15,756 Corporate debt 31,742 86 (706 ) 31,122 Asset-backed securities 24,006 22 (187 ) 23,841 Mortgage-backed securities 31,320 9 (1,524 ) 29,805 Commercial mortgage-backed securities 3,890 — (100 ) 3,790 Collateralized mortgage obligations 2,247 7 (75 ) 2,179 Total debt securities available for sale $ 125,018 $ 182 $ (3,204 ) $ 121,996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1) 8,629 1,240 (182 ) 9,687 Total securities available for sale $ 145,633 $ 1,771 $ (1,181 ) $ 146,223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September 30,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9 $ 9,877 $ (165 ) 10 $ 5,300 $ (142 ) 19 $ 15,177 $ (307 ) State and local government 40 9,239 (185 ) 9 2,827 (120 ) 49 12,066 (305 ) Corporate debt 47 14,716 (247 ) 11 7,118 (459 ) 58 21,834 (706 ) Asset-backed securities 29 18,228 (173 ) 5 972 (14 ) 34 19,200 (187 ) Mortgage-backed securities 19 6,664 (242 ) 28 20,999 (1,282 ) 47 27,663 (1,524 ) Commercial mortgage-backed securities 4 2,310 (26 ) 2 1,400 (74 ) 6 3,710 (100 ) Collateralized mortgage obligations 9 275 (4 ) 3 1,553 (71 ) 12 1,828 (75 ) Total debt securities available for sale 157 $ 61,309 $ (1,042 ) 68 $ 40,169 $ (2,162 ) 225 $ 101,478 $ (3,204 )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1) 13 436 (75 ) 4 266 (107 ) 17 702 (182 ) Total securities available for sale 110 $ 53,517 $ (301 ) 59 $ 37,028 $ (880 ) 169 $ 90,545 $ (1,181 ) (1) Effective January 1, 2018, the Company adopted ASU No. 2016-01. As a result, equity securities are no longer classified as available-for-sale. Prior periods have not been recast to conform to the current presentation. Refer to Note 1 ~ Summary of Significant Accounting Policies for further details.</t>
  </si>
  <si>
    <t>Schedule of Investment Income</t>
  </si>
  <si>
    <t>The Company’s sources of net investment income are as follows (dollars in thousands): Three Months Ended September 30, Nine Months Ended September 30, 2018 2017 2018 2017 Debt securities $ 801 $ 733 $ 2,495 $ 2,030 Equity securities 33 44 98 94 Cash and short-term investments 19 64 55 91 Total investment income 853 841 2,648 2,215 Investment expenses (67 ) (73 ) (223 ) (207 ) Net investment income $ 786 $ 768 $ 2,425 $ 2,008</t>
  </si>
  <si>
    <t>Schedule of Gross Realized Gains and Losses on Securities</t>
  </si>
  <si>
    <t>The following table summarizes the gross realized gains and losses from sales or maturities of available-for-sale debt and equity securities (dollars in thousands): Three Months Ended September 30, Nine Months Ended September 30, 2018 2017 2018 2017 Debt securities: Gross realized gains $ 52 $ 29 $ 54 $ 29 Gross realized losses (131 ) (1 ) (146 ) (8 ) Total debt securities (79 ) 28 (92 ) 21 Equity securities: Gross realized gains 84 11 290 40 Gross realized losses (26 ) — (46 ) (30 ) Total equity securities 58 11 244 10 Total net realized investment gains (losses) $ (21 ) $ 39 $ 152 $ 31</t>
  </si>
  <si>
    <t>Summary of Amortized Cost and Fair Value of Securities</t>
  </si>
  <si>
    <t>The table below summarizes the amortized cost and fair value of available-for-sale debt securities by contractual maturity at September 30, 2018 . Actual maturities may differ from contractual maturities because certain borrowers have the right to call or prepay obligations with or without call or prepayment penalties (dollars in thousands): Amortized Cost Estimated Fair Value Due in one year or less $ 7,009 $ 6,986 Due after one year through five years 35,377 34,818 Due after five years through ten years 12,972 12,578 Due after ten years 8,197 7,999 Securities with contractual maturities 63,555 62,381 Asset-backed securities 24,006 23,841 Mortgage-backed securities 31,320 29,805 Commercial mortgage-backed securities 3,890 3,790 Collateralized mortgage obligations 2,247 2,179 Total debt securities $ 125,018 $ 121,996</t>
  </si>
  <si>
    <t>Fair Value Measurements (Tables)</t>
  </si>
  <si>
    <t>Summary of Assets and Liabilities Measured at Fair Value</t>
  </si>
  <si>
    <t>The following tables present the Company’s assets and liabilities measured at fair value on a recurring basis, classified by the valuation hierarchy as of September 30, 2018 and December 31, 2017 (dollars in thousands): September 30, 2018 Fair Value Measurements Using Total Quoted Prices in Active Markets for Identical Assets (Level 1) Significant Other Observable Inputs (Level 2) Significant Unobservable Inputs (Level 3) Assets: Debt Securities: U.S. Government $ 15,503 $ — $ 15,503 $ — State and local government 15,756 — 15,756 — Corporate debt 31,122 — 31,122 — Asset-backed securities 23,841 — 23,841 — Mortgage-backed securities 29,805 — 29,805 — Commercial mortgage-backed securities 3,790 — 3,790 — Collateralized mortgage obligations 2,179 — 2,179 — Total debt securities 121,996 — 121,996 — Equity Securities 5,645 5,381 264 — Short-term investments 9,905 9,905 — — Total marketable investments measured at fair value $ 137,546 $ 15,286 $ 122,260 $ — Investments measured at NAV: Investment in limited partnership $ 4,187 Total investments measured at NAV $ 4,187 Total assets measured at fair value $ 141,733 Liabilities: Senior Unsecured Notes * $ 22,000 $ 22,000 $ — $ — Subordinated Notes * 9,907 — — 9,907 Total Liabilities measured at fair value $ 31,907 $ 22,000 $ — $ 9,907 * Carried at cost or amortized cost on the consolidated balance sheet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33,458 Commercial mortgage-backed securities 3,491 3,491 Collateralized mortgage obligations 2,546 2,546 Total debt securities 136,536 — 136,536 — Equity securities 5,627 5,381 246 — Short-term investments 11,427 8,429 2,998 — Total marketable investments measured at fair value $ 153,590 $ 13,810 $ 139,780 $ — Investments measured at NAV: Investment in limited partnership $ 4,060 Total investments measured at NAV $ 4,060 Total assets measured at fair value $ 157,650 Liabilities: Debt * $ 29,888 $ — $ — $ 29,888 Total Liabilities measured at fair value $ 29,888 $ — $ — $ 29,888 * Carried at cost or amortized cost on the consolidated balance sheet</t>
  </si>
  <si>
    <t>Deferred Policy Acquisition Costs (Tables)</t>
  </si>
  <si>
    <t>Summary of Deferred Policy Acquisition Costs</t>
  </si>
  <si>
    <t>The activity in deferred policy acquisition costs, net of reinsurance transactions, is as follows (dollars in thousands): Three Months Ended Nine Months Ended 2018 2017 2018 2017 Balance at beginning of period $ 12,021 $ 12,649 $ 12,781 $ 13,290 Deferred policy acquisition costs 6,274 6,759 18,499 19,018 Amortization of policy acquisition costs (6,452 ) (6,655 ) (19,437 ) (19,555 ) Net change (178 ) 104 (938 ) (537 ) Balance at end of period $ 11,843 $ 12,753 $ 11,843 $ 12,753</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Nine Months Ended 2018 2017 2018 2017 Gross reserves - beginning of period $ 83,662 $ 66,917 $ 87,896 $ 54,651 Less: reinsurance recoverables on unpaid losses 20,467 10,552 20,066 6,658 Plus: deferred gain on ADC (2,412 ) — — — Net reserves - beginning of period 65,607 56,365 67,830 47,993 Add: incurred losses and LAE, net of reinsurance: Current period 13,153 24,398 40,079 49,449 Prior period 3,401 2,070 4,871 9,426 Total net incurred losses and LAE 16,554 26,468 44,950 58,875 Deduct: loss and LAE payments, net of reinsurance: Current period 5,423 7,194 11,448 14,410 Prior period 7,877 6,411 32,471 23,230 Total net loss and LAE payments 13,300 13,605 43,919 37,640 Net reserves - end of period 68,861 69,228 68,861 69,228 Plus: reinsurance recoverables on unpaid losses 27,118 13,528 27,118 13,528 Less: deferred gain on ADC (4,933 ) — (4,933 ) — Gross reserves - end of period $ 91,046 $ 82,756 $ 91,046 $ 82,756</t>
  </si>
  <si>
    <t>Reinsurance (Tables)</t>
  </si>
  <si>
    <t>Summary of the Effects of Reinsurance</t>
  </si>
  <si>
    <t xml:space="preserve">The following table presents the effects of such reinsurance and assumption transactions on premiums and losses and LAE (dollars in thousands). The 2018 ceded written and earned premium amounts include $257,000 and $797,000 of reinsurance reinstatement costs relating to Hurricane Irma for the three and nine months ended September 30, 2018 , respectively. Three Months Ended Nine Months Ended 2018 2017 2018 2017 Written premiums: Direct $ 16,814 $ 20,112 $ 53,237 $ 61,731 Assumed 9,815 9,469 23,691 21,305 Ceded (3,783 ) (11,186 ) (11,642 ) (19,235 ) Net written premiums $ 22,846 $ 18,395 $ 65,286 $ 63,801 Earned premiums: Direct $ 19,955 $ 21,797 $ 61,739 $ 65,817 Assumed 7,363 7,094 21,160 19,676 Ceded (3,868 ) (11,232 ) (11,711 ) (19,198 ) Net earned premiums $ 23,450 $ 17,659 $ 71,188 $ 66,295 Losses and LAE: Direct $ 19,324 $ 27,268 $ 46,714 $ 59,496 Assumed 5,027 5,313 11,996 14,017 Ceded (7,797 ) (6,113 ) (13,760 ) (14,638 ) Net Losses and LAE $ 16,554 $ 26,468 $ 44,950 $ 58,875 </t>
  </si>
  <si>
    <t>Debt (Tables)</t>
  </si>
  <si>
    <t>Schedule of Debt</t>
  </si>
  <si>
    <t>A summary of the Company's outstanding debt is as follows (dollars in thousands): September 30, 2018 December 31, 2017 Senior unsecured notes $ 20,779 $ — Subordinated notes 8,971 29,027 Line of credit — — Total $ 29,750 $ 29,027</t>
  </si>
  <si>
    <t>Accumulated Other Comprehensive Income (Loss) (Tables)</t>
  </si>
  <si>
    <t>Schedule of Accumulated Other Comprehensive Income (Loss)</t>
  </si>
  <si>
    <t>The following table presents changes in accumulated other comprehensive income (loss) for unrealized gains and losses on available-for-sale securities (dollars in thousands): Three Months Ended Nine Months Ended 2018 2017 2018 2017 Balance at beginning of period $ (3,060 ) $ (507 ) $ (363 ) $ (1,080 ) Other comprehensive income (loss) before reclassifications (352 ) 260 (2,574 ) 883 Less: amounts reclassified from accumulated other comprehensive income (loss) (18 ) 7 (22 ) 57 Net current period other comprehensive income (loss) (334 ) 253 (2,552 ) 826 Plus: cumulative effect of adoption of ASU No. 2016-01, net of taxes — — (556 ) — Plus: cumulative effect of adoption of ASU No. 2018-02, net of taxes — — 77 — Balance at end of period $ (3,394 ) $ (254 ) $ (3,394 ) $ (254 )</t>
  </si>
  <si>
    <t>Earnings Per Share (Tables)</t>
  </si>
  <si>
    <t>Schedule of Earnings Per Share</t>
  </si>
  <si>
    <t>The following table presents the calculation of basic and diluted earnings (loss) per common share, as follows (dollars in thousands, except per share amounts): Three Months Ended Nine Months Ended 2018 2017 2018 2017 Net income (loss) $ (3,551 ) $ (18,898 ) $ (4,451 ) $ (21,763 ) Weighted average common shares, basic and diluted* 8,553,613 7,675,952 8,531,545 7,647,520 Earnings (loss) per common share, basic and diluted $ (0.42 ) $ (2.46 ) $ (0.52 ) $ (2.85 ) * The 273,000 and 309,000 nonvested shares of the restricted stock units were anti-dilutive as of September 30, 2018 and September 30, 2017 , respectively. Therefore, the basic and diluted weighted average common shares are equal for the three and nine months ended September 30, 2018 and September 30, 2017 .</t>
  </si>
  <si>
    <t>Stock-based Compensation (Tables)</t>
  </si>
  <si>
    <t>Schedule of Nonvested Restricted Stock Units Activity</t>
  </si>
  <si>
    <t>The following summarizes our RSU activity (units in thousands): Number of Units Weighted Average Grant-Date Fair Value Outstanding at December 31, 2016 416 $ 9.87 Units vested (93 ) 9.97 Units forfeited (14 ) 9.95 Outstanding at September 30, 2017 309 $ 9.84 Units vested (2 ) 9.56 Outstanding at December 31, 2017 307 $ 9.84 Units granted 70 5.76 Units vested (89 ) 10.02 Units forfeited (15 ) 8.81 Outstanding at September 30, 2018 273 $ 8.79</t>
  </si>
  <si>
    <t>Segment Information (Tables)</t>
  </si>
  <si>
    <t>Schedule of Segment Reporting Information</t>
  </si>
  <si>
    <t>The following tables present information by reportable operating segment (dollars in thousands): Three Months Ended September 30, 2018 Commercial Lines Personal Lines Corporate &amp; Other Total Gross written premiums $ 24,806 $ 1,823 $ — $ 26,629 Net written premiums $ 22,160 $ 686 $ — $ 22,846 Net earned premiums $ 21,270 $ 2,180 $ — $ 23,450 Other income 167 199 39 405 Total revenue 21,437 2,379 39 23,855 Losses and loss adjustment expenses, net 14,445 2,109 — 16,554 Policy acquisition costs 5,441 1,011 — 6,452 Operating expenses 3,969 416 401 4,786 Total expenses 23,855 3,536 401 27,792 Underwriting gain (loss) $ (2,418 ) $ (1,157 ) $ (362 ) $ (3,937 ) Net investment income 786 786 Net realized investment gains (21 ) (21 ) Change in fair value of equity securities 151 151 Interest expense (598 ) (598 ) Income (loss) before equity earnings of affiliates and income taxes $ (44 ) $ (3,619 ) Three Months Ended September 30, 2017 Commercial Lines Personal Lines Corporate &amp; Other Total Gross written premiums $ 23,509 $ 6,072 $ — $ 29,581 Net written premiums $ 16,221 $ 2,174 $ — $ 18,395 Net earned premiums $ 15,658 $ 2,001 $ — $ 17,659 Other income 162 281 34 477 Total revenue 15,820 2,282 34 18,136 Losses and loss adjustment expenses, net 19,589 6,879 — 26,468 Policy acquisition costs 5,161 1,494 — 6,655 Operating expenses 3,322 808 344 4,474 Total expenses 28,072 9,181 344 37,597 Underwriting gain (loss) $ (12,252 ) $ (6,899 ) (310 ) (19,461 ) Net investment income 768 768 Net realized investment gains 39 39 Interest expense (303 ) (303 ) Income (loss) before equity earnings of affiliates and income taxes $ 194 $ (18,957 ) Nine Months Ended September 30, 2018 Commercial Lines Personal Lines Corporate &amp; Other Total Gross written premiums $ 71,602 $ 5,326 $ — $ 76,928 Net written premiums $ 63,866 $ 1,420 $ — $ 65,286 Net earned premiums $ 62,270 $ 8,918 $ — $ 71,188 Other income 471 593 148 1,212 Total revenue 62,741 9,511 148 72,400 Losses and loss adjustment expenses, net 36,979 7,971 — 44,950 Policy acquisition costs 16,028 3,409 — 19,437 Operating expenses 11,294 1,134 848 13,276 Total expenses 64,301 12,514 848 77,663 Underwriting gain (loss) $ (1,560 ) $ (3,003 ) (700 ) (5,263 ) Net investment income 2,425 2,425 Net realized investment gains 152 152 Change in fair value of equity securities (116 ) (116 ) Interest Expense (1,834 ) (1,834 ) Income (loss) before equity earnings of affiliates and income taxes $ (73 ) $ (4,636 ) Nine Months Ended September 30, 2017 Commercial Lines Personal Lines Corporate &amp; Other Total Gross written premiums $ 66,258 $ 16,778 $ — $ 83,036 Net written premiums $ 54,616 $ 9,185 $ — $ 63,801 Net earned premiums $ 55,443 $ 10,852 $ — $ 66,295 Other income 485 601 117 1,203 Total revenue 55,928 11,453 117 67,498 Losses and loss adjustment expenses, net 43,819 15,056 — 58,875 Policy acquisition costs 15,180 4,375 — 19,555 Operating expenses 8,231 1,967 3,176 13,374 Total expenses 67,230 21,398 3,176 91,804 Underwriting gain (loss) $ (11,302 ) $ (9,945 ) (3,059 ) (24,306 ) Net investment income 2,008 2,008 Net realized investment gains (losses) 31 31 Other gains 750 750 Interest expense (745 ) (745 ) Income (loss) before equity earnings of affiliates and income taxes $ (1,015 ) $ (22,262 )</t>
  </si>
  <si>
    <t>Summary of Significant Accounting Policies - Narrative (Details) $ in Thousands</t>
  </si>
  <si>
    <t>Jan. 01, 2018USD ($)</t>
  </si>
  <si>
    <t>Sep. 30, 2018USD ($)state</t>
  </si>
  <si>
    <t>Mar. 31, 2018USD ($)</t>
  </si>
  <si>
    <t>Sep. 30, 2017USD ($)</t>
  </si>
  <si>
    <t>Sep. 30, 2018USD ($)class_businessstate</t>
  </si>
  <si>
    <t>Dec. 31, 2017USD ($)</t>
  </si>
  <si>
    <t>Dec. 31, 2016USD ($)</t>
  </si>
  <si>
    <t>Jun. 30, 2016USD ($)</t>
  </si>
  <si>
    <t>Debt Securities, Available-for-sale [Line Items]</t>
  </si>
  <si>
    <t>Number of business classes | class_business</t>
  </si>
  <si>
    <t>Number of states in which entity operates | state</t>
  </si>
  <si>
    <t>Cumulative effect of adoption of ASU No. 2018-02, net of taxes</t>
  </si>
  <si>
    <t>Accounting Standards Update 2016-01</t>
  </si>
  <si>
    <t>Deferred income taxes</t>
  </si>
  <si>
    <t>Accounting Standards Update 2016-01 | Accumulated deficit</t>
  </si>
  <si>
    <t>Accounting Standards Update 2016-01 | Accumulated Other Comprehensive Income (Loss)</t>
  </si>
  <si>
    <t>Affiliate</t>
  </si>
  <si>
    <t>Ownership percentage</t>
  </si>
  <si>
    <t>50.00%</t>
  </si>
  <si>
    <t>Pro Forma | Accounting Standards Update 2016-02</t>
  </si>
  <si>
    <t>Future lease liabilities</t>
  </si>
  <si>
    <t>Operating lease expenses</t>
  </si>
  <si>
    <t>Investments - Available-for-sale Securities (Details) - USD ($) $ in Thousands</t>
  </si>
  <si>
    <t>Fixed maturity securities, gross unrealized gain</t>
  </si>
  <si>
    <t>Fixed maturity securities, gross unrealized loss</t>
  </si>
  <si>
    <t>Fixed maturity securities</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Sep. 30, 2018USD ($)security</t>
  </si>
  <si>
    <t>Dec. 31, 2017USD ($)security</t>
  </si>
  <si>
    <t>Debt Securities, Available-for-sale, Continuous Unrealized Loss Position, Number of Positions [Abstract]</t>
  </si>
  <si>
    <t>Less than 12 months, number of issues | security</t>
  </si>
  <si>
    <t>Greater than 12 months, number of issues | security</t>
  </si>
  <si>
    <t>Total Number of Issues | security</t>
  </si>
  <si>
    <t>Debt Securities, Available-for-sale, Unrealized Loss Position [Abstract]</t>
  </si>
  <si>
    <t>Less than 12 months, fair value</t>
  </si>
  <si>
    <t>Greater than 12 months, fair value</t>
  </si>
  <si>
    <t>Total Fair Value</t>
  </si>
  <si>
    <t>Debt Securities, Available-for-sale, Unrealized Loss Position, Accumulated Loss [Abstract]</t>
  </si>
  <si>
    <t>Less than 12 months, unrealized losses</t>
  </si>
  <si>
    <t>Greater than 12 months, unrealized losses</t>
  </si>
  <si>
    <t>Total Unrealized losses</t>
  </si>
  <si>
    <t>Debt securities, less than 12 months, number of issues | security</t>
  </si>
  <si>
    <t>Debt securities, greater than 12 months, number of issues | security</t>
  </si>
  <si>
    <t>Debt securities, total number of issues | security</t>
  </si>
  <si>
    <t>Debt securities, less than 12 months, fair value</t>
  </si>
  <si>
    <t>Debt securities, greater than 12 months, fair value</t>
  </si>
  <si>
    <t>Debt Securities, Available-for-sale, Unrealized Loss Position</t>
  </si>
  <si>
    <t>Debt securities, less than 12 months, unrealized losses</t>
  </si>
  <si>
    <t>Debt securities, greater than 12 months, unrealized losses</t>
  </si>
  <si>
    <t>Debt securities, total unrealized losses</t>
  </si>
  <si>
    <t>Equity securities</t>
  </si>
  <si>
    <t>Total debt securities available for sale</t>
  </si>
  <si>
    <t>Investments - Net Investment Income (Details) - USD ($) $ in Thousands</t>
  </si>
  <si>
    <t>Net Investment Income [Line Items]</t>
  </si>
  <si>
    <t>Investment income</t>
  </si>
  <si>
    <t>Investment expenses</t>
  </si>
  <si>
    <t>Debt securities</t>
  </si>
  <si>
    <t>Cash and short-term investments</t>
  </si>
  <si>
    <t>Investments - Gross Realized Gains and Losses (Details) - USD ($) $ in Thousands</t>
  </si>
  <si>
    <t>Gross realized gains</t>
  </si>
  <si>
    <t>Gross realized losses</t>
  </si>
  <si>
    <t>Total debt securities</t>
  </si>
  <si>
    <t>Net realized investment gains</t>
  </si>
  <si>
    <t>Equity Securities, FV-NI, Realized Gain</t>
  </si>
  <si>
    <t>Equity Securities, FV-NI, Realized Gain (Loss)</t>
  </si>
  <si>
    <t>Equity Securities, FV-NI, Realized Loss</t>
  </si>
  <si>
    <t>Investments - Narrative (Details) - USD ($) $ in Thousands</t>
  </si>
  <si>
    <t>Proceeds from sale of available-for-sale debt securities</t>
  </si>
  <si>
    <t>Proceeds from sale of available for sale securities</t>
  </si>
  <si>
    <t>Deposits held in trust accounts</t>
  </si>
  <si>
    <t>Deposits, held in trust for collateral requirements</t>
  </si>
  <si>
    <t>Investments - Available-for-sale Fixed Maturity Securities by Contractual Maturity (Details) - USD ($) $ in Thousands</t>
  </si>
  <si>
    <t>Amortized Cost</t>
  </si>
  <si>
    <t>Due in one year or less, amortized cost</t>
  </si>
  <si>
    <t>Due after one year through five years, amortized cost</t>
  </si>
  <si>
    <t>Due after five years through ten years, amortized cost</t>
  </si>
  <si>
    <t>Due after ten years, amortized cost</t>
  </si>
  <si>
    <t>Securities with contractual maturities, amortized cost</t>
  </si>
  <si>
    <t>Estimated Fair Value</t>
  </si>
  <si>
    <t>Due in one year or less, fair value</t>
  </si>
  <si>
    <t>Due after one year through five years, fair value</t>
  </si>
  <si>
    <t>Due after five years through ten years, fair value</t>
  </si>
  <si>
    <t>Due after ten years, fair value</t>
  </si>
  <si>
    <t>Securities with contractual maturities, fair value</t>
  </si>
  <si>
    <t>Fair Value Measurements - Financial Instruments (Details) - USD ($) $ in Thousands</t>
  </si>
  <si>
    <t>Assets:</t>
  </si>
  <si>
    <t>Short-term investments</t>
  </si>
  <si>
    <t>Total marketable investments measured at fair value</t>
  </si>
  <si>
    <t>Investments measured at NAV</t>
  </si>
  <si>
    <t>Total Liabilities measured at fair value</t>
  </si>
  <si>
    <t>Senior Unsecured Notes</t>
  </si>
  <si>
    <t>Subordinated Notes</t>
  </si>
  <si>
    <t>Quoted Prices in Active Markets for Identical Assets (Level 1)</t>
  </si>
  <si>
    <t>Quoted Prices in Active Markets for Identical Assets (Level 1) | U.S. Government</t>
  </si>
  <si>
    <t>Quoted Prices in Active Markets for Identical Assets (Level 1) | State and local government</t>
  </si>
  <si>
    <t>Quoted Prices in Active Markets for Identical Assets (Level 1) | Corporate debt</t>
  </si>
  <si>
    <t>Quoted Prices in Active Markets for Identical Assets (Level 1) | Asset-backed securities</t>
  </si>
  <si>
    <t>Quoted Prices in Active Markets for Identical Assets (Level 1) | Mortgage-backed securities</t>
  </si>
  <si>
    <t>Quoted Prices in Active Markets for Identical Assets (Level 1) | Commercial mortgage-backed securities</t>
  </si>
  <si>
    <t>Quoted Prices in Active Markets for Identical Assets (Level 1) | Collateralized mortgage obligations</t>
  </si>
  <si>
    <t>Quoted Prices in Active Markets for Identical Assets (Level 1) | Senior Unsecured Notes</t>
  </si>
  <si>
    <t>Quoted Prices in Active Markets for Identical Assets (Level 1) | Subordinated Notes</t>
  </si>
  <si>
    <t>Significant Other Observable Inputs (Level 2)</t>
  </si>
  <si>
    <t>Significant Other Observable Inputs (Level 2) | U.S. Government</t>
  </si>
  <si>
    <t>Significant Other Observable Inputs (Level 2) | State and local government</t>
  </si>
  <si>
    <t>Significant Other Observable Inputs (Level 2) | Corporate debt</t>
  </si>
  <si>
    <t>Significant Other Observable Inputs (Level 2) | Asset-backed securities</t>
  </si>
  <si>
    <t>Significant Other Observable Inputs (Level 2) | Mortgage-backed securities</t>
  </si>
  <si>
    <t>Significant Other Observable Inputs (Level 2) | Commercial mortgage-backed securities</t>
  </si>
  <si>
    <t>Significant Other Observable Inputs (Level 2) | Collateralized mortgage obligations</t>
  </si>
  <si>
    <t>Significant Unobservable Inputs (Level 3)</t>
  </si>
  <si>
    <t>Significant Unobservable Inputs (Level 3) | U.S. Government</t>
  </si>
  <si>
    <t>Significant Unobservable Inputs (Level 3) | State and local government</t>
  </si>
  <si>
    <t>Significant Unobservable Inputs (Level 3) | Corporate debt</t>
  </si>
  <si>
    <t>Significant Unobservable Inputs (Level 3) | Asset-backed securities</t>
  </si>
  <si>
    <t>Significant Unobservable Inputs (Level 3) | Senior Unsecured Notes</t>
  </si>
  <si>
    <t>Significant Unobservable Inputs (Level 3) | Subordinated Notes</t>
  </si>
  <si>
    <t>Partnership interest</t>
  </si>
  <si>
    <t>Fair Value Measurements - Narrative (Details)</t>
  </si>
  <si>
    <t>Fair Value, Concentration of Risk, Financial Statement Captions [Line Items]</t>
  </si>
  <si>
    <t>Investment portfolio percentage</t>
  </si>
  <si>
    <t>10.80%</t>
  </si>
  <si>
    <t>86.3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Jun. 30, 2018</t>
  </si>
  <si>
    <t>Jun. 30, 2017</t>
  </si>
  <si>
    <t>Dec. 31, 2016</t>
  </si>
  <si>
    <t>Deferred gain on ADC</t>
  </si>
  <si>
    <t>Liability for Unpaid Claims and Claims Adjustment Expense [Roll Forward]</t>
  </si>
  <si>
    <t>Gross reserves - beginning of period</t>
  </si>
  <si>
    <t>Less: reinsurance recoverables on unpaid losses</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Gross reserves - end of period</t>
  </si>
  <si>
    <t>Unpaid Losses and Loss Adjustment Expenses - Narrative (Details) - USD ($)</t>
  </si>
  <si>
    <t>Sep. 28, 2017</t>
  </si>
  <si>
    <t>Liability for Claims and Claims Adjustment Expense [Line Items]</t>
  </si>
  <si>
    <t>Prior-year adverse (favorable) reserve development</t>
  </si>
  <si>
    <t>Offset amount by favorable development</t>
  </si>
  <si>
    <t>Liability line of business</t>
  </si>
  <si>
    <t>Personal automobile line</t>
  </si>
  <si>
    <t>Florida homeowners line</t>
  </si>
  <si>
    <t>Commercial property line</t>
  </si>
  <si>
    <t>Commercial automobile line</t>
  </si>
  <si>
    <t>Other line</t>
  </si>
  <si>
    <t>Adverse development cover reinsurance agreement (ADC)</t>
  </si>
  <si>
    <t>ADC loss development cover, maximum amount</t>
  </si>
  <si>
    <t>Reinsurance retention policy, co-participation (percentage)</t>
  </si>
  <si>
    <t>10.00%</t>
  </si>
  <si>
    <t>Increase in reinsurance recoverable</t>
  </si>
  <si>
    <t>Reinsurance recoverable</t>
  </si>
  <si>
    <t>Hurricane</t>
  </si>
  <si>
    <t>Minimum | Adverse development cover reinsurance agreement (ADC)</t>
  </si>
  <si>
    <t>Reinsurance retention policy carried reserves threshold</t>
  </si>
  <si>
    <t>Maximum | Adverse development cover reinsurance agreement (ADC)</t>
  </si>
  <si>
    <t>Reinsurance - Narrative (Details) - USD ($)</t>
  </si>
  <si>
    <t>Effects of Reinsurance [Line Items]</t>
  </si>
  <si>
    <t>Consideration payment</t>
  </si>
  <si>
    <t>Contingent recovery, percentage</t>
  </si>
  <si>
    <t>35.00%</t>
  </si>
  <si>
    <t>Reinsurance reinstatement cost</t>
  </si>
  <si>
    <t>Property Risk | Maximum</t>
  </si>
  <si>
    <t>Amount retained (excess of)</t>
  </si>
  <si>
    <t>Liability Risk | Maximum</t>
  </si>
  <si>
    <t>Reinsurance - Effects of Reinsurance and Assumption Transactions (Details) - USD ($) $ in Thousands</t>
  </si>
  <si>
    <t>Written premiums:</t>
  </si>
  <si>
    <t>Direct</t>
  </si>
  <si>
    <t>Assumed</t>
  </si>
  <si>
    <t>Ceded</t>
  </si>
  <si>
    <t>Net written premiums</t>
  </si>
  <si>
    <t>Earned premiums:</t>
  </si>
  <si>
    <t>Losses and LAE:</t>
  </si>
  <si>
    <t>Debt - Narrative (Details) - USD ($)</t>
  </si>
  <si>
    <t>Sep. 24, 2018</t>
  </si>
  <si>
    <t>Jun. 21, 2018</t>
  </si>
  <si>
    <t>Sep. 29, 2017</t>
  </si>
  <si>
    <t>Debt Instrument [Line Items]</t>
  </si>
  <si>
    <t>Line of credit</t>
  </si>
  <si>
    <t>Subordinated debt</t>
  </si>
  <si>
    <t>Debt issuance costs</t>
  </si>
  <si>
    <t>Senior unsecured notes</t>
  </si>
  <si>
    <t>Private placement, subordinated note | Subordinated debt</t>
  </si>
  <si>
    <t>Face amount of debt instrument</t>
  </si>
  <si>
    <t>Bearing fixed annual interest rate (as a percentage)</t>
  </si>
  <si>
    <t>8.00%</t>
  </si>
  <si>
    <t>Contractual term</t>
  </si>
  <si>
    <t>5 years</t>
  </si>
  <si>
    <t>Repayment of private placement subordinated notes</t>
  </si>
  <si>
    <t>September 2018 Senior Note | Senior unsecured notes</t>
  </si>
  <si>
    <t>Proceeds from issuance of debt</t>
  </si>
  <si>
    <t>Stated interest rate (as a percentage)</t>
  </si>
  <si>
    <t>6.75%</t>
  </si>
  <si>
    <t>Redemption price (as a percentage)</t>
  </si>
  <si>
    <t>100.00%</t>
  </si>
  <si>
    <t>London Interbank Offered Rate (LIBOR) [Member] | Line of credit</t>
  </si>
  <si>
    <t>Interest rate</t>
  </si>
  <si>
    <t>2.75%</t>
  </si>
  <si>
    <t>Fifth Anniversary | Swap rate | Private placement, subordinated note | Subordinated debt</t>
  </si>
  <si>
    <t>Derivative, basis spread on variable rate</t>
  </si>
  <si>
    <t>1250.00%</t>
  </si>
  <si>
    <t>10th Anniversary | Swap rate | Private placement, subordinated note | Subordinated debt</t>
  </si>
  <si>
    <t>1500.00%</t>
  </si>
  <si>
    <t>Debt - Outstanding Debt (Details) - USD ($) $ in Thousands</t>
  </si>
  <si>
    <t>Shareholders' Equity - Narrative (Details) - USD ($)</t>
  </si>
  <si>
    <t>1 Months Ended</t>
  </si>
  <si>
    <t>Feb. 25, 2016</t>
  </si>
  <si>
    <t>Equity, Class of Treasury Stock [Line Items]</t>
  </si>
  <si>
    <t>Common equity issued</t>
  </si>
  <si>
    <t>Common stocks</t>
  </si>
  <si>
    <t>Stock repurchased and retired during period, shares</t>
  </si>
  <si>
    <t>Stock Repurchase Program, February 2016</t>
  </si>
  <si>
    <t>Authorized amount of stock repurchase program</t>
  </si>
  <si>
    <t>Common equity issued (in shares)</t>
  </si>
  <si>
    <t>Offering price per share (in dollars per share)</t>
  </si>
  <si>
    <t>Accumulated Other Comprehensive Income (Loss) - Accumulated Other Comprehensive Income (Loss) (Details) - USD ($) $ in Thousands</t>
  </si>
  <si>
    <t>Oct. 31, 2017</t>
  </si>
  <si>
    <t>Mar. 31, 2018</t>
  </si>
  <si>
    <t>Jan. 01, 2018</t>
  </si>
  <si>
    <t>Jun. 30, 2016</t>
  </si>
  <si>
    <t>AOCI Attributable to Parent, Net of Tax [Roll Forward]</t>
  </si>
  <si>
    <t>Other comprehensive income (loss) before reclassifications</t>
  </si>
  <si>
    <t>Less: amounts reclassified from accumulated other comprehensive income (loss)</t>
  </si>
  <si>
    <t>Earnings Per Share - Basic and Diluted Income (Loss) Per Common Share (Details) - USD ($) $ / shares in Units, $ in Thousands</t>
  </si>
  <si>
    <t>Restricted Stock Units (RSUs)</t>
  </si>
  <si>
    <t>Antidilutive Securities Excluded from Computation of Earnings Per Share [Line Items]</t>
  </si>
  <si>
    <t>Antidilutive securities excluded from computation of earnings per share (in shares)</t>
  </si>
  <si>
    <t>Stock-based Compensation - Narrative (Details) - USD ($) $ in Thousands</t>
  </si>
  <si>
    <t>12 Months Ended</t>
  </si>
  <si>
    <t>Dec. 31, 2015</t>
  </si>
  <si>
    <t>Share-based Compensation Arrangement by Share-based Payment Award [Line Items]</t>
  </si>
  <si>
    <t>2015 Omnibus Incentive Plan | Restricted Stock Units (RSUs)</t>
  </si>
  <si>
    <t>Shares granted in period</t>
  </si>
  <si>
    <t>Stock granted, value</t>
  </si>
  <si>
    <t>Share-based compensation expense</t>
  </si>
  <si>
    <t>Share-based compensation expense not yet recognized</t>
  </si>
  <si>
    <t>Stock-based Compensation - RSU Activity (Details) - 2015 Omnibus Incentive Plan - Restricted Stock Units (RSUs) - $ / shares</t>
  </si>
  <si>
    <t>6 Months Ended</t>
  </si>
  <si>
    <t>Number of Units</t>
  </si>
  <si>
    <t>Beginning period, outstanding (in shares)</t>
  </si>
  <si>
    <t>Units vested (in shares)</t>
  </si>
  <si>
    <t>Units forfeited (in shares)</t>
  </si>
  <si>
    <t>Units granted (in shares)</t>
  </si>
  <si>
    <t>Ending period, outstanding (in shares)</t>
  </si>
  <si>
    <t>Weighted Average Grant-Date Fair Value</t>
  </si>
  <si>
    <t>Beginning period, outstanding (in dollars per share)</t>
  </si>
  <si>
    <t>Units vested (in dollars per share)</t>
  </si>
  <si>
    <t>Units forfeited (in dollars per share)</t>
  </si>
  <si>
    <t>Units granted (in dollars per share)</t>
  </si>
  <si>
    <t>Ending period, outstanding (in dollars per share)</t>
  </si>
  <si>
    <t>Segment Information - Narrative (Details) - class_business</t>
  </si>
  <si>
    <t>Segment Reporting Information [Line Items]</t>
  </si>
  <si>
    <t>Number of business classes</t>
  </si>
  <si>
    <t>Gross Written Premiums | Geographic Concentration Risk | Florida, Michigan, Pennsylvania and Texas</t>
  </si>
  <si>
    <t>Concentration risk</t>
  </si>
  <si>
    <t>54.00%</t>
  </si>
  <si>
    <t>60.00%</t>
  </si>
  <si>
    <t>Segment Information - Information by Reportable Operating Segment (Details) - USD ($) $ in Thousands</t>
  </si>
  <si>
    <t>Gross written premiums</t>
  </si>
  <si>
    <t>Underwriting gain (loss)</t>
  </si>
  <si>
    <t>Operating Segments | Commercial Lines</t>
  </si>
  <si>
    <t>Operating Segments | Personal Lines</t>
  </si>
  <si>
    <t>Corporate &amp; Other</t>
  </si>
  <si>
    <t>Subsequent Events - Narrative (Details) - USD ($)</t>
  </si>
  <si>
    <t>Nov. 02, 2018</t>
  </si>
  <si>
    <t>Oct. 12, 2018</t>
  </si>
  <si>
    <t>Subsequent Event [Line Items]</t>
  </si>
  <si>
    <t>Senior unsecured notes | September 2018 Senior Note</t>
  </si>
  <si>
    <t>Subordinated debt | Private placement, subordinated note</t>
  </si>
  <si>
    <t>Subsequent event | Senior unsecured notes | September 2018 Senior Note</t>
  </si>
  <si>
    <t>Subsequent event | Senior unsecured notes | September 2018 Senior Note, Over-allotment Option</t>
  </si>
  <si>
    <t>Subsequent event | Subordinated debt | Private placement, subordinated note</t>
  </si>
  <si>
    <t>Call premium increase (as a percentage)</t>
  </si>
  <si>
    <t>12.50%</t>
  </si>
  <si>
    <t>Subsequent event | Subordinated debt | Private placement, subordinated note | Period One</t>
  </si>
  <si>
    <t>7.50%</t>
  </si>
  <si>
    <t>Call premium</t>
  </si>
  <si>
    <t>Subsequent event | Subordinated debt | Private placement, subordinated note | Period Two</t>
  </si>
  <si>
    <t>Subsequent event | Subordinated debt | Private placement, subordinated note | Period Three</t>
  </si>
  <si>
    <t>Label</t>
  </si>
  <si>
    <t>Element</t>
  </si>
  <si>
    <t>Value</t>
  </si>
  <si>
    <t>Adjustments to Additional Paid in Capital, Stock Issued, Issuance Costs</t>
  </si>
  <si>
    <t>us-gaap_AdjustmentsToAdditionalPaidInCapitalStockIssuedIssuanceCosts</t>
  </si>
  <si>
    <t>Common Stock [Member]</t>
  </si>
  <si>
    <t>Stock Issued During Period, Shares, Restricted Stock Award, Net of Forfeitures</t>
  </si>
  <si>
    <t>us-gaap_StockIssuedDuringPeriodSharesRestrictedStockAwardNetOfForfeitures</t>
  </si>
  <si>
    <t>Stock Issued During Period, Value, Restricted Stock Award, Net of Forfeitures</t>
  </si>
  <si>
    <t>us-gaap_StockIssuedDuringPeriodValueRestrictedStockAwardNetOfForfeitures</t>
  </si>
  <si>
    <t>Retained Earnings [Member]</t>
  </si>
  <si>
    <t>Net Income (Loss), Including Portion Attributable to Noncontrolling Interest</t>
  </si>
  <si>
    <t>us-gaap_ProfitLos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C12" s="5" t="n">
        <v>8602703</v>
      </c>
    </row>
    <row r="13" spans="1:3">
      <c r="A13" s="4" t="s">
        <v>19</v>
      </c>
      <c r="B13" s="4" t="s">
        <v>20</v>
      </c>
    </row>
    <row r="14" spans="1:3">
      <c r="A14" s="4" t="s">
        <v>21</v>
      </c>
      <c r="B14" s="4" t="s">
        <v>22</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75</v>
      </c>
    </row>
    <row r="4" spans="1:2">
      <c r="A4" s="4" t="s">
        <v>48</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80</v>
      </c>
    </row>
    <row r="4" spans="1:2">
      <c r="A4" s="4" t="s">
        <v>104</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1996</v>
      </c>
      <c r="C3" s="7" t="n">
        <v>136536</v>
      </c>
    </row>
    <row r="4" spans="1:3">
      <c r="A4" s="4" t="s">
        <v>32</v>
      </c>
      <c r="B4" s="5" t="n">
        <v>9832</v>
      </c>
      <c r="C4" s="5" t="n">
        <v>9687</v>
      </c>
    </row>
    <row r="5" spans="1:3">
      <c r="A5" s="4" t="s">
        <v>33</v>
      </c>
      <c r="B5" s="5" t="n">
        <v>9905</v>
      </c>
      <c r="C5" s="5" t="n">
        <v>11427</v>
      </c>
    </row>
    <row r="6" spans="1:3">
      <c r="A6" s="4" t="s">
        <v>34</v>
      </c>
      <c r="B6" s="5" t="n">
        <v>141733</v>
      </c>
      <c r="C6" s="5" t="n">
        <v>157650</v>
      </c>
    </row>
    <row r="7" spans="1:3">
      <c r="A7" s="4" t="s">
        <v>35</v>
      </c>
      <c r="B7" s="5" t="n">
        <v>16455</v>
      </c>
      <c r="C7" s="5" t="n">
        <v>11868</v>
      </c>
    </row>
    <row r="8" spans="1:3">
      <c r="A8" s="4" t="s">
        <v>36</v>
      </c>
      <c r="B8" s="5" t="n">
        <v>22415</v>
      </c>
      <c r="C8" s="5" t="n">
        <v>22845</v>
      </c>
    </row>
    <row r="9" spans="1:3">
      <c r="A9" s="4" t="s">
        <v>37</v>
      </c>
      <c r="B9" s="5" t="n">
        <v>1321</v>
      </c>
      <c r="C9" s="5" t="n">
        <v>1195</v>
      </c>
    </row>
    <row r="10" spans="1:3">
      <c r="A10" s="4" t="s">
        <v>38</v>
      </c>
      <c r="B10" s="5" t="n">
        <v>27118</v>
      </c>
      <c r="C10" s="5" t="n">
        <v>20066</v>
      </c>
    </row>
    <row r="11" spans="1:3">
      <c r="A11" s="4" t="s">
        <v>39</v>
      </c>
      <c r="B11" s="5" t="n">
        <v>2540</v>
      </c>
      <c r="C11" s="5" t="n">
        <v>4473</v>
      </c>
    </row>
    <row r="12" spans="1:3">
      <c r="A12" s="4" t="s">
        <v>40</v>
      </c>
      <c r="B12" s="5" t="n">
        <v>1498</v>
      </c>
      <c r="C12" s="5" t="n">
        <v>1081</v>
      </c>
    </row>
    <row r="13" spans="1:3">
      <c r="A13" s="4" t="s">
        <v>41</v>
      </c>
      <c r="B13" s="5" t="n">
        <v>11843</v>
      </c>
      <c r="C13" s="5" t="n">
        <v>12781</v>
      </c>
    </row>
    <row r="14" spans="1:3">
      <c r="A14" s="4" t="s">
        <v>42</v>
      </c>
      <c r="B14" s="5" t="n">
        <v>8074</v>
      </c>
      <c r="C14" s="5" t="n">
        <v>7073</v>
      </c>
    </row>
    <row r="15" spans="1:3">
      <c r="A15" s="4" t="s">
        <v>43</v>
      </c>
      <c r="B15" s="5" t="n">
        <v>232997</v>
      </c>
      <c r="C15" s="5" t="n">
        <v>239032</v>
      </c>
    </row>
    <row r="16" spans="1:3">
      <c r="A16" s="3" t="s">
        <v>44</v>
      </c>
    </row>
    <row r="17" spans="1:3">
      <c r="A17" s="4" t="s">
        <v>45</v>
      </c>
      <c r="B17" s="5" t="n">
        <v>91046</v>
      </c>
      <c r="C17" s="5" t="n">
        <v>87896</v>
      </c>
    </row>
    <row r="18" spans="1:3">
      <c r="A18" s="4" t="s">
        <v>46</v>
      </c>
      <c r="B18" s="5" t="n">
        <v>51701</v>
      </c>
      <c r="C18" s="5" t="n">
        <v>57672</v>
      </c>
    </row>
    <row r="19" spans="1:3">
      <c r="A19" s="4" t="s">
        <v>47</v>
      </c>
      <c r="B19" s="5" t="n">
        <v>0</v>
      </c>
      <c r="C19" s="5" t="n">
        <v>3299</v>
      </c>
    </row>
    <row r="20" spans="1:3">
      <c r="A20" s="4" t="s">
        <v>48</v>
      </c>
      <c r="B20" s="5" t="n">
        <v>29750</v>
      </c>
      <c r="C20" s="5" t="n">
        <v>29027</v>
      </c>
    </row>
    <row r="21" spans="1:3">
      <c r="A21" s="4" t="s">
        <v>49</v>
      </c>
      <c r="B21" s="5" t="n">
        <v>13961</v>
      </c>
      <c r="C21" s="5" t="n">
        <v>8312</v>
      </c>
    </row>
    <row r="22" spans="1:3">
      <c r="A22" s="4" t="s">
        <v>50</v>
      </c>
      <c r="B22" s="5" t="n">
        <v>186458</v>
      </c>
      <c r="C22" s="5" t="n">
        <v>186206</v>
      </c>
    </row>
    <row r="23" spans="1:3">
      <c r="A23" s="4" t="s">
        <v>51</v>
      </c>
      <c r="B23" s="4" t="s">
        <v>52</v>
      </c>
      <c r="C23" s="4" t="s">
        <v>52</v>
      </c>
    </row>
    <row r="24" spans="1:3">
      <c r="A24" s="3" t="s">
        <v>53</v>
      </c>
    </row>
    <row r="25" spans="1:3">
      <c r="A25" s="4" t="s">
        <v>54</v>
      </c>
      <c r="B25" s="5" t="n">
        <v>86915</v>
      </c>
      <c r="C25" s="5" t="n">
        <v>86199</v>
      </c>
    </row>
    <row r="26" spans="1:3">
      <c r="A26" s="4" t="s">
        <v>55</v>
      </c>
      <c r="B26" s="5" t="n">
        <v>-36982</v>
      </c>
      <c r="C26" s="5" t="n">
        <v>-33010</v>
      </c>
    </row>
    <row r="27" spans="1:3">
      <c r="A27" s="4" t="s">
        <v>56</v>
      </c>
      <c r="B27" s="5" t="n">
        <v>-3394</v>
      </c>
      <c r="C27" s="5" t="n">
        <v>-363</v>
      </c>
    </row>
    <row r="28" spans="1:3">
      <c r="A28" s="4" t="s">
        <v>57</v>
      </c>
      <c r="B28" s="5" t="n">
        <v>46539</v>
      </c>
      <c r="C28" s="5" t="n">
        <v>52826</v>
      </c>
    </row>
    <row r="29" spans="1:3">
      <c r="A29" s="4" t="s">
        <v>58</v>
      </c>
      <c r="B29" s="7" t="n">
        <v>232997</v>
      </c>
      <c r="C29" s="7" t="n">
        <v>23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163</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60</v>
      </c>
    </row>
    <row r="3" spans="1:3">
      <c r="A3" s="4" t="s">
        <v>61</v>
      </c>
      <c r="B3" s="7" t="n">
        <v>125018</v>
      </c>
      <c r="C3" s="7" t="n">
        <v>137004</v>
      </c>
    </row>
    <row r="4" spans="1:3">
      <c r="A4" s="4" t="s">
        <v>62</v>
      </c>
      <c r="B4" s="7" t="n">
        <v>8890</v>
      </c>
      <c r="C4" s="7" t="n">
        <v>8629</v>
      </c>
    </row>
    <row r="5" spans="1:3">
      <c r="A5" s="4" t="s">
        <v>63</v>
      </c>
      <c r="B5" s="5" t="n">
        <v>100000000</v>
      </c>
      <c r="C5" s="5" t="n">
        <v>100000000</v>
      </c>
    </row>
    <row r="6" spans="1:3">
      <c r="A6" s="4" t="s">
        <v>64</v>
      </c>
      <c r="B6" s="5" t="n">
        <v>8602703</v>
      </c>
      <c r="C6" s="5" t="n">
        <v>8520328</v>
      </c>
    </row>
    <row r="7" spans="1:3">
      <c r="A7" s="4" t="s">
        <v>65</v>
      </c>
      <c r="B7" s="5" t="n">
        <v>8602703</v>
      </c>
      <c r="C7" s="5" t="n">
        <v>8520328</v>
      </c>
    </row>
    <row r="8" spans="1:3">
      <c r="A8" s="4" t="s">
        <v>51</v>
      </c>
      <c r="B8" s="4" t="s">
        <v>52</v>
      </c>
      <c r="C8" s="4" t="s">
        <v>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40"/>
    <col customWidth="1" max="7" min="7" width="21"/>
    <col customWidth="1" max="8" min="8" width="21"/>
    <col customWidth="1" max="9" min="9" width="21"/>
    <col customWidth="1" max="10" min="10" width="21"/>
  </cols>
  <sheetData>
    <row r="1" spans="1:10">
      <c r="A1" s="1" t="s">
        <v>244</v>
      </c>
      <c r="B1" s="2" t="s">
        <v>245</v>
      </c>
      <c r="C1" s="2" t="s">
        <v>246</v>
      </c>
      <c r="D1" s="2" t="s">
        <v>247</v>
      </c>
      <c r="E1" s="2" t="s">
        <v>248</v>
      </c>
      <c r="F1" s="2" t="s">
        <v>249</v>
      </c>
      <c r="G1" s="2" t="s">
        <v>248</v>
      </c>
      <c r="H1" s="2" t="s">
        <v>250</v>
      </c>
      <c r="I1" s="2" t="s">
        <v>251</v>
      </c>
      <c r="J1" s="2" t="s">
        <v>252</v>
      </c>
    </row>
    <row r="2" spans="1:10">
      <c r="A2" s="3" t="s">
        <v>253</v>
      </c>
    </row>
    <row r="3" spans="1:10">
      <c r="A3" s="4" t="s">
        <v>254</v>
      </c>
      <c r="F3" s="5" t="n">
        <v>2</v>
      </c>
    </row>
    <row r="4" spans="1:10">
      <c r="A4" s="4" t="s">
        <v>255</v>
      </c>
      <c r="C4" s="5" t="n">
        <v>50</v>
      </c>
      <c r="F4" s="5" t="n">
        <v>50</v>
      </c>
    </row>
    <row r="5" spans="1:10">
      <c r="A5" s="4" t="s">
        <v>119</v>
      </c>
      <c r="H5" s="7" t="n">
        <v>0</v>
      </c>
    </row>
    <row r="6" spans="1:10">
      <c r="A6" s="4" t="s">
        <v>256</v>
      </c>
      <c r="F6" s="7" t="n">
        <v>0</v>
      </c>
    </row>
    <row r="7" spans="1:10">
      <c r="A7" s="4" t="s">
        <v>55</v>
      </c>
    </row>
    <row r="8" spans="1:10">
      <c r="A8" s="3" t="s">
        <v>253</v>
      </c>
    </row>
    <row r="9" spans="1:10">
      <c r="A9" s="4" t="s">
        <v>119</v>
      </c>
      <c r="H9" s="5" t="n">
        <v>556</v>
      </c>
    </row>
    <row r="10" spans="1:10">
      <c r="A10" s="4" t="s">
        <v>256</v>
      </c>
      <c r="F10" s="5" t="n">
        <v>77</v>
      </c>
    </row>
    <row r="11" spans="1:10">
      <c r="A11" s="4" t="s">
        <v>104</v>
      </c>
    </row>
    <row r="12" spans="1:10">
      <c r="A12" s="3" t="s">
        <v>253</v>
      </c>
    </row>
    <row r="13" spans="1:10">
      <c r="A13" s="4" t="s">
        <v>119</v>
      </c>
      <c r="H13" s="5" t="n">
        <v>-556</v>
      </c>
    </row>
    <row r="14" spans="1:10">
      <c r="A14" s="4" t="s">
        <v>256</v>
      </c>
      <c r="C14" s="7" t="n">
        <v>0</v>
      </c>
      <c r="D14" s="7" t="n">
        <v>77</v>
      </c>
      <c r="E14" s="7" t="n">
        <v>0</v>
      </c>
      <c r="F14" s="7" t="n">
        <v>-77</v>
      </c>
      <c r="G14" s="7" t="n">
        <v>0</v>
      </c>
    </row>
    <row r="15" spans="1:10">
      <c r="A15" s="4" t="s">
        <v>257</v>
      </c>
    </row>
    <row r="16" spans="1:10">
      <c r="A16" s="3" t="s">
        <v>253</v>
      </c>
    </row>
    <row r="17" spans="1:10">
      <c r="A17" s="4" t="s">
        <v>258</v>
      </c>
      <c r="B17" s="7" t="n">
        <v>500</v>
      </c>
    </row>
    <row r="18" spans="1:10">
      <c r="A18" s="4" t="s">
        <v>259</v>
      </c>
    </row>
    <row r="19" spans="1:10">
      <c r="A19" s="3" t="s">
        <v>253</v>
      </c>
    </row>
    <row r="20" spans="1:10">
      <c r="A20" s="4" t="s">
        <v>119</v>
      </c>
      <c r="B20" s="5" t="n">
        <v>1100</v>
      </c>
    </row>
    <row r="21" spans="1:10">
      <c r="A21" s="4" t="s">
        <v>260</v>
      </c>
    </row>
    <row r="22" spans="1:10">
      <c r="A22" s="3" t="s">
        <v>253</v>
      </c>
    </row>
    <row r="23" spans="1:10">
      <c r="A23" s="4" t="s">
        <v>119</v>
      </c>
      <c r="B23" s="7" t="n">
        <v>-1100</v>
      </c>
      <c r="E23" s="7" t="n">
        <v>0</v>
      </c>
      <c r="G23" s="7" t="n">
        <v>0</v>
      </c>
      <c r="H23" s="7" t="n">
        <v>-556</v>
      </c>
      <c r="I23" s="7" t="n">
        <v>0</v>
      </c>
      <c r="J23" s="7" t="n">
        <v>0</v>
      </c>
    </row>
    <row r="24" spans="1:10">
      <c r="A24" s="4" t="s">
        <v>261</v>
      </c>
    </row>
    <row r="25" spans="1:10">
      <c r="A25" s="3" t="s">
        <v>253</v>
      </c>
    </row>
    <row r="26" spans="1:10">
      <c r="A26" s="4" t="s">
        <v>262</v>
      </c>
      <c r="C26" s="4" t="s">
        <v>263</v>
      </c>
      <c r="F26" s="4" t="s">
        <v>263</v>
      </c>
    </row>
    <row r="27" spans="1:10">
      <c r="A27" s="4" t="s">
        <v>264</v>
      </c>
    </row>
    <row r="28" spans="1:10">
      <c r="A28" s="3" t="s">
        <v>253</v>
      </c>
    </row>
    <row r="29" spans="1:10">
      <c r="A29" s="4" t="s">
        <v>265</v>
      </c>
      <c r="C29" s="7" t="n">
        <v>4400</v>
      </c>
      <c r="F29" s="7" t="n">
        <v>4400</v>
      </c>
    </row>
    <row r="30" spans="1:10">
      <c r="A30" s="4" t="s">
        <v>266</v>
      </c>
      <c r="F30" s="7" t="n">
        <v>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7</v>
      </c>
      <c r="B1" s="2" t="s">
        <v>2</v>
      </c>
      <c r="C1" s="2" t="s">
        <v>29</v>
      </c>
    </row>
    <row r="2" spans="1:3">
      <c r="A2" s="3" t="s">
        <v>253</v>
      </c>
    </row>
    <row r="3" spans="1:3">
      <c r="A3" s="4" t="s">
        <v>61</v>
      </c>
      <c r="B3" s="7" t="n">
        <v>125018</v>
      </c>
      <c r="C3" s="7" t="n">
        <v>137004</v>
      </c>
    </row>
    <row r="4" spans="1:3">
      <c r="A4" s="4" t="s">
        <v>268</v>
      </c>
      <c r="B4" s="5" t="n">
        <v>182</v>
      </c>
      <c r="C4" s="5" t="n">
        <v>531</v>
      </c>
    </row>
    <row r="5" spans="1:3">
      <c r="A5" s="4" t="s">
        <v>269</v>
      </c>
      <c r="B5" s="5" t="n">
        <v>-3204</v>
      </c>
      <c r="C5" s="5" t="n">
        <v>-999</v>
      </c>
    </row>
    <row r="6" spans="1:3">
      <c r="A6" s="4" t="s">
        <v>270</v>
      </c>
      <c r="B6" s="5" t="n">
        <v>121996</v>
      </c>
      <c r="C6" s="5" t="n">
        <v>136536</v>
      </c>
    </row>
    <row r="7" spans="1:3">
      <c r="A7" s="4" t="s">
        <v>62</v>
      </c>
      <c r="B7" s="5" t="n">
        <v>8890</v>
      </c>
      <c r="C7" s="5" t="n">
        <v>8629</v>
      </c>
    </row>
    <row r="8" spans="1:3">
      <c r="A8" s="4" t="s">
        <v>271</v>
      </c>
      <c r="C8" s="5" t="n">
        <v>1240</v>
      </c>
    </row>
    <row r="9" spans="1:3">
      <c r="A9" s="4" t="s">
        <v>272</v>
      </c>
      <c r="C9" s="5" t="n">
        <v>-182</v>
      </c>
    </row>
    <row r="10" spans="1:3">
      <c r="A10" s="4" t="s">
        <v>273</v>
      </c>
      <c r="B10" s="5" t="n">
        <v>9832</v>
      </c>
      <c r="C10" s="5" t="n">
        <v>9687</v>
      </c>
    </row>
    <row r="11" spans="1:3">
      <c r="A11" s="4" t="s">
        <v>274</v>
      </c>
      <c r="C11" s="5" t="n">
        <v>145633</v>
      </c>
    </row>
    <row r="12" spans="1:3">
      <c r="A12" s="4" t="s">
        <v>275</v>
      </c>
      <c r="C12" s="5" t="n">
        <v>1771</v>
      </c>
    </row>
    <row r="13" spans="1:3">
      <c r="A13" s="4" t="s">
        <v>276</v>
      </c>
      <c r="C13" s="5" t="n">
        <v>-1181</v>
      </c>
    </row>
    <row r="14" spans="1:3">
      <c r="A14" s="4" t="s">
        <v>277</v>
      </c>
      <c r="C14" s="5" t="n">
        <v>146223</v>
      </c>
    </row>
    <row r="15" spans="1:3">
      <c r="A15" s="4" t="s">
        <v>278</v>
      </c>
    </row>
    <row r="16" spans="1:3">
      <c r="A16" s="3" t="s">
        <v>253</v>
      </c>
    </row>
    <row r="17" spans="1:3">
      <c r="A17" s="4" t="s">
        <v>61</v>
      </c>
      <c r="B17" s="5" t="n">
        <v>15809</v>
      </c>
      <c r="C17" s="5" t="n">
        <v>17179</v>
      </c>
    </row>
    <row r="18" spans="1:3">
      <c r="A18" s="4" t="s">
        <v>268</v>
      </c>
      <c r="B18" s="5" t="n">
        <v>1</v>
      </c>
      <c r="C18" s="5" t="n">
        <v>10</v>
      </c>
    </row>
    <row r="19" spans="1:3">
      <c r="A19" s="4" t="s">
        <v>269</v>
      </c>
      <c r="B19" s="5" t="n">
        <v>-307</v>
      </c>
      <c r="C19" s="5" t="n">
        <v>-99</v>
      </c>
    </row>
    <row r="20" spans="1:3">
      <c r="A20" s="4" t="s">
        <v>270</v>
      </c>
      <c r="B20" s="5" t="n">
        <v>15503</v>
      </c>
      <c r="C20" s="5" t="n">
        <v>17090</v>
      </c>
    </row>
    <row r="21" spans="1:3">
      <c r="A21" s="4" t="s">
        <v>279</v>
      </c>
    </row>
    <row r="22" spans="1:3">
      <c r="A22" s="3" t="s">
        <v>253</v>
      </c>
    </row>
    <row r="23" spans="1:3">
      <c r="A23" s="4" t="s">
        <v>61</v>
      </c>
      <c r="B23" s="5" t="n">
        <v>16004</v>
      </c>
      <c r="C23" s="5" t="n">
        <v>17302</v>
      </c>
    </row>
    <row r="24" spans="1:3">
      <c r="A24" s="4" t="s">
        <v>268</v>
      </c>
      <c r="B24" s="5" t="n">
        <v>57</v>
      </c>
      <c r="C24" s="5" t="n">
        <v>255</v>
      </c>
    </row>
    <row r="25" spans="1:3">
      <c r="A25" s="4" t="s">
        <v>269</v>
      </c>
      <c r="B25" s="5" t="n">
        <v>-305</v>
      </c>
      <c r="C25" s="5" t="n">
        <v>-54</v>
      </c>
    </row>
    <row r="26" spans="1:3">
      <c r="A26" s="4" t="s">
        <v>270</v>
      </c>
      <c r="B26" s="5" t="n">
        <v>15756</v>
      </c>
      <c r="C26" s="5" t="n">
        <v>17503</v>
      </c>
    </row>
    <row r="27" spans="1:3">
      <c r="A27" s="4" t="s">
        <v>280</v>
      </c>
    </row>
    <row r="28" spans="1:3">
      <c r="A28" s="3" t="s">
        <v>253</v>
      </c>
    </row>
    <row r="29" spans="1:3">
      <c r="A29" s="4" t="s">
        <v>61</v>
      </c>
      <c r="B29" s="5" t="n">
        <v>31742</v>
      </c>
      <c r="C29" s="5" t="n">
        <v>38947</v>
      </c>
    </row>
    <row r="30" spans="1:3">
      <c r="A30" s="4" t="s">
        <v>268</v>
      </c>
      <c r="B30" s="5" t="n">
        <v>86</v>
      </c>
      <c r="C30" s="5" t="n">
        <v>170</v>
      </c>
    </row>
    <row r="31" spans="1:3">
      <c r="A31" s="4" t="s">
        <v>269</v>
      </c>
      <c r="B31" s="5" t="n">
        <v>-706</v>
      </c>
      <c r="C31" s="5" t="n">
        <v>-209</v>
      </c>
    </row>
    <row r="32" spans="1:3">
      <c r="A32" s="4" t="s">
        <v>270</v>
      </c>
      <c r="B32" s="5" t="n">
        <v>31122</v>
      </c>
      <c r="C32" s="5" t="n">
        <v>38908</v>
      </c>
    </row>
    <row r="33" spans="1:3">
      <c r="A33" s="4" t="s">
        <v>281</v>
      </c>
    </row>
    <row r="34" spans="1:3">
      <c r="A34" s="3" t="s">
        <v>253</v>
      </c>
    </row>
    <row r="35" spans="1:3">
      <c r="A35" s="4" t="s">
        <v>61</v>
      </c>
      <c r="B35" s="5" t="n">
        <v>24006</v>
      </c>
      <c r="C35" s="5" t="n">
        <v>23539</v>
      </c>
    </row>
    <row r="36" spans="1:3">
      <c r="A36" s="4" t="s">
        <v>268</v>
      </c>
      <c r="B36" s="5" t="n">
        <v>22</v>
      </c>
      <c r="C36" s="5" t="n">
        <v>36</v>
      </c>
    </row>
    <row r="37" spans="1:3">
      <c r="A37" s="4" t="s">
        <v>269</v>
      </c>
      <c r="B37" s="5" t="n">
        <v>-187</v>
      </c>
      <c r="C37" s="5" t="n">
        <v>-35</v>
      </c>
    </row>
    <row r="38" spans="1:3">
      <c r="A38" s="4" t="s">
        <v>270</v>
      </c>
      <c r="B38" s="5" t="n">
        <v>23841</v>
      </c>
      <c r="C38" s="5" t="n">
        <v>23540</v>
      </c>
    </row>
    <row r="39" spans="1:3">
      <c r="A39" s="4" t="s">
        <v>282</v>
      </c>
    </row>
    <row r="40" spans="1:3">
      <c r="A40" s="3" t="s">
        <v>253</v>
      </c>
    </row>
    <row r="41" spans="1:3">
      <c r="A41" s="4" t="s">
        <v>61</v>
      </c>
      <c r="B41" s="5" t="n">
        <v>31320</v>
      </c>
      <c r="C41" s="5" t="n">
        <v>33942</v>
      </c>
    </row>
    <row r="42" spans="1:3">
      <c r="A42" s="4" t="s">
        <v>268</v>
      </c>
      <c r="B42" s="5" t="n">
        <v>9</v>
      </c>
      <c r="C42" s="5" t="n">
        <v>38</v>
      </c>
    </row>
    <row r="43" spans="1:3">
      <c r="A43" s="4" t="s">
        <v>269</v>
      </c>
      <c r="B43" s="5" t="n">
        <v>-1524</v>
      </c>
      <c r="C43" s="5" t="n">
        <v>-522</v>
      </c>
    </row>
    <row r="44" spans="1:3">
      <c r="A44" s="4" t="s">
        <v>270</v>
      </c>
      <c r="B44" s="5" t="n">
        <v>29805</v>
      </c>
      <c r="C44" s="5" t="n">
        <v>33458</v>
      </c>
    </row>
    <row r="45" spans="1:3">
      <c r="A45" s="4" t="s">
        <v>283</v>
      </c>
    </row>
    <row r="46" spans="1:3">
      <c r="A46" s="3" t="s">
        <v>253</v>
      </c>
    </row>
    <row r="47" spans="1:3">
      <c r="A47" s="4" t="s">
        <v>61</v>
      </c>
      <c r="B47" s="5" t="n">
        <v>3890</v>
      </c>
      <c r="C47" s="5" t="n">
        <v>3532</v>
      </c>
    </row>
    <row r="48" spans="1:3">
      <c r="A48" s="4" t="s">
        <v>268</v>
      </c>
      <c r="B48" s="5" t="n">
        <v>0</v>
      </c>
      <c r="C48" s="5" t="n">
        <v>3</v>
      </c>
    </row>
    <row r="49" spans="1:3">
      <c r="A49" s="4" t="s">
        <v>269</v>
      </c>
      <c r="B49" s="5" t="n">
        <v>-100</v>
      </c>
      <c r="C49" s="5" t="n">
        <v>-44</v>
      </c>
    </row>
    <row r="50" spans="1:3">
      <c r="A50" s="4" t="s">
        <v>270</v>
      </c>
      <c r="B50" s="5" t="n">
        <v>3790</v>
      </c>
      <c r="C50" s="5" t="n">
        <v>3491</v>
      </c>
    </row>
    <row r="51" spans="1:3">
      <c r="A51" s="4" t="s">
        <v>284</v>
      </c>
    </row>
    <row r="52" spans="1:3">
      <c r="A52" s="3" t="s">
        <v>253</v>
      </c>
    </row>
    <row r="53" spans="1:3">
      <c r="A53" s="4" t="s">
        <v>61</v>
      </c>
      <c r="B53" s="5" t="n">
        <v>2247</v>
      </c>
      <c r="C53" s="5" t="n">
        <v>2563</v>
      </c>
    </row>
    <row r="54" spans="1:3">
      <c r="A54" s="4" t="s">
        <v>268</v>
      </c>
      <c r="B54" s="5" t="n">
        <v>7</v>
      </c>
      <c r="C54" s="5" t="n">
        <v>19</v>
      </c>
    </row>
    <row r="55" spans="1:3">
      <c r="A55" s="4" t="s">
        <v>269</v>
      </c>
      <c r="B55" s="5" t="n">
        <v>-75</v>
      </c>
      <c r="C55" s="5" t="n">
        <v>-36</v>
      </c>
    </row>
    <row r="56" spans="1:3">
      <c r="A56" s="4" t="s">
        <v>270</v>
      </c>
      <c r="B56" s="7" t="n">
        <v>2179</v>
      </c>
      <c r="C56" s="7" t="n">
        <v>25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5</v>
      </c>
      <c r="B1" s="2" t="s">
        <v>286</v>
      </c>
      <c r="C1" s="2" t="s">
        <v>287</v>
      </c>
    </row>
    <row r="2" spans="1:3">
      <c r="A2" s="3" t="s">
        <v>288</v>
      </c>
    </row>
    <row r="3" spans="1:3">
      <c r="A3" s="4" t="s">
        <v>289</v>
      </c>
      <c r="C3" s="5" t="n">
        <v>110</v>
      </c>
    </row>
    <row r="4" spans="1:3">
      <c r="A4" s="4" t="s">
        <v>290</v>
      </c>
      <c r="C4" s="5" t="n">
        <v>59</v>
      </c>
    </row>
    <row r="5" spans="1:3">
      <c r="A5" s="4" t="s">
        <v>291</v>
      </c>
      <c r="C5" s="5" t="n">
        <v>169</v>
      </c>
    </row>
    <row r="6" spans="1:3">
      <c r="A6" s="3" t="s">
        <v>292</v>
      </c>
    </row>
    <row r="7" spans="1:3">
      <c r="A7" s="4" t="s">
        <v>293</v>
      </c>
      <c r="C7" s="7" t="n">
        <v>53517</v>
      </c>
    </row>
    <row r="8" spans="1:3">
      <c r="A8" s="4" t="s">
        <v>294</v>
      </c>
      <c r="C8" s="5" t="n">
        <v>37028</v>
      </c>
    </row>
    <row r="9" spans="1:3">
      <c r="A9" s="4" t="s">
        <v>295</v>
      </c>
      <c r="C9" s="5" t="n">
        <v>90545</v>
      </c>
    </row>
    <row r="10" spans="1:3">
      <c r="A10" s="3" t="s">
        <v>296</v>
      </c>
    </row>
    <row r="11" spans="1:3">
      <c r="A11" s="4" t="s">
        <v>297</v>
      </c>
      <c r="C11" s="5" t="n">
        <v>-301</v>
      </c>
    </row>
    <row r="12" spans="1:3">
      <c r="A12" s="4" t="s">
        <v>298</v>
      </c>
      <c r="C12" s="5" t="n">
        <v>-880</v>
      </c>
    </row>
    <row r="13" spans="1:3">
      <c r="A13" s="4" t="s">
        <v>299</v>
      </c>
      <c r="C13" s="7" t="n">
        <v>-1181</v>
      </c>
    </row>
    <row r="14" spans="1:3">
      <c r="A14" s="4" t="s">
        <v>281</v>
      </c>
    </row>
    <row r="15" spans="1:3">
      <c r="A15" s="3" t="s">
        <v>288</v>
      </c>
    </row>
    <row r="16" spans="1:3">
      <c r="A16" s="4" t="s">
        <v>300</v>
      </c>
      <c r="B16" s="5" t="n">
        <v>29</v>
      </c>
    </row>
    <row r="17" spans="1:3">
      <c r="A17" s="4" t="s">
        <v>301</v>
      </c>
      <c r="B17" s="5" t="n">
        <v>5</v>
      </c>
    </row>
    <row r="18" spans="1:3">
      <c r="A18" s="4" t="s">
        <v>302</v>
      </c>
      <c r="B18" s="5" t="n">
        <v>34</v>
      </c>
    </row>
    <row r="19" spans="1:3">
      <c r="A19" s="4" t="s">
        <v>289</v>
      </c>
      <c r="C19" s="5" t="n">
        <v>20</v>
      </c>
    </row>
    <row r="20" spans="1:3">
      <c r="A20" s="4" t="s">
        <v>290</v>
      </c>
      <c r="C20" s="5" t="n">
        <v>3</v>
      </c>
    </row>
    <row r="21" spans="1:3">
      <c r="A21" s="4" t="s">
        <v>291</v>
      </c>
      <c r="C21" s="5" t="n">
        <v>23</v>
      </c>
    </row>
    <row r="22" spans="1:3">
      <c r="A22" s="3" t="s">
        <v>292</v>
      </c>
    </row>
    <row r="23" spans="1:3">
      <c r="A23" s="4" t="s">
        <v>303</v>
      </c>
      <c r="B23" s="7" t="n">
        <v>18228</v>
      </c>
    </row>
    <row r="24" spans="1:3">
      <c r="A24" s="4" t="s">
        <v>304</v>
      </c>
      <c r="B24" s="5" t="n">
        <v>972</v>
      </c>
    </row>
    <row r="25" spans="1:3">
      <c r="A25" s="4" t="s">
        <v>305</v>
      </c>
      <c r="B25" s="5" t="n">
        <v>19200</v>
      </c>
    </row>
    <row r="26" spans="1:3">
      <c r="A26" s="4" t="s">
        <v>293</v>
      </c>
      <c r="C26" s="7" t="n">
        <v>13948</v>
      </c>
    </row>
    <row r="27" spans="1:3">
      <c r="A27" s="4" t="s">
        <v>294</v>
      </c>
      <c r="C27" s="5" t="n">
        <v>915</v>
      </c>
    </row>
    <row r="28" spans="1:3">
      <c r="A28" s="4" t="s">
        <v>295</v>
      </c>
      <c r="C28" s="5" t="n">
        <v>14863</v>
      </c>
    </row>
    <row r="29" spans="1:3">
      <c r="A29" s="3" t="s">
        <v>296</v>
      </c>
    </row>
    <row r="30" spans="1:3">
      <c r="A30" s="4" t="s">
        <v>306</v>
      </c>
      <c r="B30" s="5" t="n">
        <v>-173</v>
      </c>
    </row>
    <row r="31" spans="1:3">
      <c r="A31" s="4" t="s">
        <v>307</v>
      </c>
      <c r="B31" s="5" t="n">
        <v>-14</v>
      </c>
    </row>
    <row r="32" spans="1:3">
      <c r="A32" s="4" t="s">
        <v>308</v>
      </c>
      <c r="B32" s="7" t="n">
        <v>-187</v>
      </c>
    </row>
    <row r="33" spans="1:3">
      <c r="A33" s="4" t="s">
        <v>297</v>
      </c>
      <c r="C33" s="5" t="n">
        <v>-29</v>
      </c>
    </row>
    <row r="34" spans="1:3">
      <c r="A34" s="4" t="s">
        <v>298</v>
      </c>
      <c r="C34" s="5" t="n">
        <v>-6</v>
      </c>
    </row>
    <row r="35" spans="1:3">
      <c r="A35" s="4" t="s">
        <v>299</v>
      </c>
      <c r="C35" s="7" t="n">
        <v>-35</v>
      </c>
    </row>
    <row r="36" spans="1:3">
      <c r="A36" s="4" t="s">
        <v>280</v>
      </c>
    </row>
    <row r="37" spans="1:3">
      <c r="A37" s="3" t="s">
        <v>288</v>
      </c>
    </row>
    <row r="38" spans="1:3">
      <c r="A38" s="4" t="s">
        <v>300</v>
      </c>
      <c r="B38" s="5" t="n">
        <v>47</v>
      </c>
    </row>
    <row r="39" spans="1:3">
      <c r="A39" s="4" t="s">
        <v>301</v>
      </c>
      <c r="B39" s="5" t="n">
        <v>11</v>
      </c>
    </row>
    <row r="40" spans="1:3">
      <c r="A40" s="4" t="s">
        <v>302</v>
      </c>
      <c r="B40" s="5" t="n">
        <v>58</v>
      </c>
    </row>
    <row r="41" spans="1:3">
      <c r="A41" s="4" t="s">
        <v>289</v>
      </c>
      <c r="C41" s="5" t="n">
        <v>38</v>
      </c>
    </row>
    <row r="42" spans="1:3">
      <c r="A42" s="4" t="s">
        <v>290</v>
      </c>
      <c r="C42" s="5" t="n">
        <v>10</v>
      </c>
    </row>
    <row r="43" spans="1:3">
      <c r="A43" s="4" t="s">
        <v>291</v>
      </c>
      <c r="C43" s="5" t="n">
        <v>48</v>
      </c>
    </row>
    <row r="44" spans="1:3">
      <c r="A44" s="3" t="s">
        <v>292</v>
      </c>
    </row>
    <row r="45" spans="1:3">
      <c r="A45" s="4" t="s">
        <v>303</v>
      </c>
      <c r="B45" s="7" t="n">
        <v>14716</v>
      </c>
    </row>
    <row r="46" spans="1:3">
      <c r="A46" s="4" t="s">
        <v>304</v>
      </c>
      <c r="B46" s="5" t="n">
        <v>7118</v>
      </c>
    </row>
    <row r="47" spans="1:3">
      <c r="A47" s="4" t="s">
        <v>305</v>
      </c>
      <c r="B47" s="5" t="n">
        <v>21834</v>
      </c>
    </row>
    <row r="48" spans="1:3">
      <c r="A48" s="4" t="s">
        <v>293</v>
      </c>
      <c r="C48" s="7" t="n">
        <v>15236</v>
      </c>
    </row>
    <row r="49" spans="1:3">
      <c r="A49" s="4" t="s">
        <v>294</v>
      </c>
      <c r="C49" s="5" t="n">
        <v>6555</v>
      </c>
    </row>
    <row r="50" spans="1:3">
      <c r="A50" s="4" t="s">
        <v>295</v>
      </c>
      <c r="C50" s="5" t="n">
        <v>21791</v>
      </c>
    </row>
    <row r="51" spans="1:3">
      <c r="A51" s="3" t="s">
        <v>296</v>
      </c>
    </row>
    <row r="52" spans="1:3">
      <c r="A52" s="4" t="s">
        <v>306</v>
      </c>
      <c r="B52" s="5" t="n">
        <v>-247</v>
      </c>
    </row>
    <row r="53" spans="1:3">
      <c r="A53" s="4" t="s">
        <v>307</v>
      </c>
      <c r="B53" s="5" t="n">
        <v>-459</v>
      </c>
    </row>
    <row r="54" spans="1:3">
      <c r="A54" s="4" t="s">
        <v>308</v>
      </c>
      <c r="B54" s="7" t="n">
        <v>-706</v>
      </c>
    </row>
    <row r="55" spans="1:3">
      <c r="A55" s="4" t="s">
        <v>297</v>
      </c>
      <c r="C55" s="5" t="n">
        <v>-46</v>
      </c>
    </row>
    <row r="56" spans="1:3">
      <c r="A56" s="4" t="s">
        <v>298</v>
      </c>
      <c r="C56" s="5" t="n">
        <v>-163</v>
      </c>
    </row>
    <row r="57" spans="1:3">
      <c r="A57" s="4" t="s">
        <v>299</v>
      </c>
      <c r="C57" s="7" t="n">
        <v>-209</v>
      </c>
    </row>
    <row r="58" spans="1:3">
      <c r="A58" s="4" t="s">
        <v>279</v>
      </c>
    </row>
    <row r="59" spans="1:3">
      <c r="A59" s="3" t="s">
        <v>288</v>
      </c>
    </row>
    <row r="60" spans="1:3">
      <c r="A60" s="4" t="s">
        <v>300</v>
      </c>
      <c r="B60" s="5" t="n">
        <v>40</v>
      </c>
    </row>
    <row r="61" spans="1:3">
      <c r="A61" s="4" t="s">
        <v>301</v>
      </c>
      <c r="B61" s="5" t="n">
        <v>9</v>
      </c>
    </row>
    <row r="62" spans="1:3">
      <c r="A62" s="4" t="s">
        <v>302</v>
      </c>
      <c r="B62" s="5" t="n">
        <v>49</v>
      </c>
    </row>
    <row r="63" spans="1:3">
      <c r="A63" s="4" t="s">
        <v>289</v>
      </c>
      <c r="C63" s="5" t="n">
        <v>10</v>
      </c>
    </row>
    <row r="64" spans="1:3">
      <c r="A64" s="4" t="s">
        <v>290</v>
      </c>
      <c r="C64" s="5" t="n">
        <v>7</v>
      </c>
    </row>
    <row r="65" spans="1:3">
      <c r="A65" s="4" t="s">
        <v>291</v>
      </c>
      <c r="C65" s="5" t="n">
        <v>17</v>
      </c>
    </row>
    <row r="66" spans="1:3">
      <c r="A66" s="3" t="s">
        <v>292</v>
      </c>
    </row>
    <row r="67" spans="1:3">
      <c r="A67" s="4" t="s">
        <v>303</v>
      </c>
      <c r="B67" s="7" t="n">
        <v>9239</v>
      </c>
    </row>
    <row r="68" spans="1:3">
      <c r="A68" s="4" t="s">
        <v>304</v>
      </c>
      <c r="B68" s="5" t="n">
        <v>2827</v>
      </c>
    </row>
    <row r="69" spans="1:3">
      <c r="A69" s="4" t="s">
        <v>305</v>
      </c>
      <c r="B69" s="5" t="n">
        <v>12066</v>
      </c>
    </row>
    <row r="70" spans="1:3">
      <c r="A70" s="4" t="s">
        <v>293</v>
      </c>
      <c r="C70" s="7" t="n">
        <v>3511</v>
      </c>
    </row>
    <row r="71" spans="1:3">
      <c r="A71" s="4" t="s">
        <v>294</v>
      </c>
      <c r="C71" s="5" t="n">
        <v>1424</v>
      </c>
    </row>
    <row r="72" spans="1:3">
      <c r="A72" s="4" t="s">
        <v>295</v>
      </c>
      <c r="C72" s="5" t="n">
        <v>4935</v>
      </c>
    </row>
    <row r="73" spans="1:3">
      <c r="A73" s="3" t="s">
        <v>296</v>
      </c>
    </row>
    <row r="74" spans="1:3">
      <c r="A74" s="4" t="s">
        <v>306</v>
      </c>
      <c r="B74" s="5" t="n">
        <v>-185</v>
      </c>
    </row>
    <row r="75" spans="1:3">
      <c r="A75" s="4" t="s">
        <v>307</v>
      </c>
      <c r="B75" s="5" t="n">
        <v>-120</v>
      </c>
    </row>
    <row r="76" spans="1:3">
      <c r="A76" s="4" t="s">
        <v>308</v>
      </c>
      <c r="B76" s="7" t="n">
        <v>-305</v>
      </c>
    </row>
    <row r="77" spans="1:3">
      <c r="A77" s="4" t="s">
        <v>297</v>
      </c>
      <c r="C77" s="5" t="n">
        <v>-20</v>
      </c>
    </row>
    <row r="78" spans="1:3">
      <c r="A78" s="4" t="s">
        <v>298</v>
      </c>
      <c r="C78" s="5" t="n">
        <v>-34</v>
      </c>
    </row>
    <row r="79" spans="1:3">
      <c r="A79" s="4" t="s">
        <v>299</v>
      </c>
      <c r="C79" s="7" t="n">
        <v>-54</v>
      </c>
    </row>
    <row r="80" spans="1:3">
      <c r="A80" s="4" t="s">
        <v>278</v>
      </c>
    </row>
    <row r="81" spans="1:3">
      <c r="A81" s="3" t="s">
        <v>288</v>
      </c>
    </row>
    <row r="82" spans="1:3">
      <c r="A82" s="4" t="s">
        <v>300</v>
      </c>
      <c r="B82" s="5" t="n">
        <v>9</v>
      </c>
    </row>
    <row r="83" spans="1:3">
      <c r="A83" s="4" t="s">
        <v>301</v>
      </c>
      <c r="B83" s="5" t="n">
        <v>10</v>
      </c>
    </row>
    <row r="84" spans="1:3">
      <c r="A84" s="4" t="s">
        <v>302</v>
      </c>
      <c r="B84" s="5" t="n">
        <v>19</v>
      </c>
    </row>
    <row r="85" spans="1:3">
      <c r="A85" s="4" t="s">
        <v>289</v>
      </c>
      <c r="C85" s="5" t="n">
        <v>12</v>
      </c>
    </row>
    <row r="86" spans="1:3">
      <c r="A86" s="4" t="s">
        <v>290</v>
      </c>
      <c r="C86" s="5" t="n">
        <v>7</v>
      </c>
    </row>
    <row r="87" spans="1:3">
      <c r="A87" s="4" t="s">
        <v>291</v>
      </c>
      <c r="C87" s="5" t="n">
        <v>19</v>
      </c>
    </row>
    <row r="88" spans="1:3">
      <c r="A88" s="3" t="s">
        <v>292</v>
      </c>
    </row>
    <row r="89" spans="1:3">
      <c r="A89" s="4" t="s">
        <v>303</v>
      </c>
      <c r="B89" s="7" t="n">
        <v>9877</v>
      </c>
    </row>
    <row r="90" spans="1:3">
      <c r="A90" s="4" t="s">
        <v>304</v>
      </c>
      <c r="B90" s="5" t="n">
        <v>5300</v>
      </c>
    </row>
    <row r="91" spans="1:3">
      <c r="A91" s="4" t="s">
        <v>305</v>
      </c>
      <c r="B91" s="5" t="n">
        <v>15177</v>
      </c>
    </row>
    <row r="92" spans="1:3">
      <c r="A92" s="4" t="s">
        <v>293</v>
      </c>
      <c r="C92" s="7" t="n">
        <v>11555</v>
      </c>
    </row>
    <row r="93" spans="1:3">
      <c r="A93" s="4" t="s">
        <v>294</v>
      </c>
      <c r="C93" s="5" t="n">
        <v>2207</v>
      </c>
    </row>
    <row r="94" spans="1:3">
      <c r="A94" s="4" t="s">
        <v>295</v>
      </c>
      <c r="C94" s="5" t="n">
        <v>13762</v>
      </c>
    </row>
    <row r="95" spans="1:3">
      <c r="A95" s="3" t="s">
        <v>296</v>
      </c>
    </row>
    <row r="96" spans="1:3">
      <c r="A96" s="4" t="s">
        <v>306</v>
      </c>
      <c r="B96" s="5" t="n">
        <v>-165</v>
      </c>
    </row>
    <row r="97" spans="1:3">
      <c r="A97" s="4" t="s">
        <v>307</v>
      </c>
      <c r="B97" s="5" t="n">
        <v>-142</v>
      </c>
    </row>
    <row r="98" spans="1:3">
      <c r="A98" s="4" t="s">
        <v>308</v>
      </c>
      <c r="B98" s="7" t="n">
        <v>-307</v>
      </c>
    </row>
    <row r="99" spans="1:3">
      <c r="A99" s="4" t="s">
        <v>297</v>
      </c>
      <c r="C99" s="5" t="n">
        <v>-64</v>
      </c>
    </row>
    <row r="100" spans="1:3">
      <c r="A100" s="4" t="s">
        <v>298</v>
      </c>
      <c r="C100" s="5" t="n">
        <v>-35</v>
      </c>
    </row>
    <row r="101" spans="1:3">
      <c r="A101" s="4" t="s">
        <v>299</v>
      </c>
      <c r="C101" s="7" t="n">
        <v>-99</v>
      </c>
    </row>
    <row r="102" spans="1:3">
      <c r="A102" s="4" t="s">
        <v>282</v>
      </c>
    </row>
    <row r="103" spans="1:3">
      <c r="A103" s="3" t="s">
        <v>288</v>
      </c>
    </row>
    <row r="104" spans="1:3">
      <c r="A104" s="4" t="s">
        <v>300</v>
      </c>
      <c r="B104" s="5" t="n">
        <v>19</v>
      </c>
    </row>
    <row r="105" spans="1:3">
      <c r="A105" s="4" t="s">
        <v>301</v>
      </c>
      <c r="B105" s="5" t="n">
        <v>28</v>
      </c>
    </row>
    <row r="106" spans="1:3">
      <c r="A106" s="4" t="s">
        <v>302</v>
      </c>
      <c r="B106" s="5" t="n">
        <v>47</v>
      </c>
    </row>
    <row r="107" spans="1:3">
      <c r="A107" s="4" t="s">
        <v>289</v>
      </c>
      <c r="C107" s="5" t="n">
        <v>6</v>
      </c>
    </row>
    <row r="108" spans="1:3">
      <c r="A108" s="4" t="s">
        <v>290</v>
      </c>
      <c r="C108" s="5" t="n">
        <v>26</v>
      </c>
    </row>
    <row r="109" spans="1:3">
      <c r="A109" s="4" t="s">
        <v>291</v>
      </c>
      <c r="C109" s="5" t="n">
        <v>32</v>
      </c>
    </row>
    <row r="110" spans="1:3">
      <c r="A110" s="3" t="s">
        <v>292</v>
      </c>
    </row>
    <row r="111" spans="1:3">
      <c r="A111" s="4" t="s">
        <v>303</v>
      </c>
      <c r="B111" s="7" t="n">
        <v>6664</v>
      </c>
    </row>
    <row r="112" spans="1:3">
      <c r="A112" s="4" t="s">
        <v>304</v>
      </c>
      <c r="B112" s="5" t="n">
        <v>20999</v>
      </c>
    </row>
    <row r="113" spans="1:3">
      <c r="A113" s="4" t="s">
        <v>305</v>
      </c>
      <c r="B113" s="5" t="n">
        <v>27663</v>
      </c>
    </row>
    <row r="114" spans="1:3">
      <c r="A114" s="4" t="s">
        <v>293</v>
      </c>
      <c r="C114" s="7" t="n">
        <v>4935</v>
      </c>
    </row>
    <row r="115" spans="1:3">
      <c r="A115" s="4" t="s">
        <v>294</v>
      </c>
      <c r="C115" s="5" t="n">
        <v>24939</v>
      </c>
    </row>
    <row r="116" spans="1:3">
      <c r="A116" s="4" t="s">
        <v>295</v>
      </c>
      <c r="C116" s="5" t="n">
        <v>29874</v>
      </c>
    </row>
    <row r="117" spans="1:3">
      <c r="A117" s="3" t="s">
        <v>296</v>
      </c>
    </row>
    <row r="118" spans="1:3">
      <c r="A118" s="4" t="s">
        <v>306</v>
      </c>
      <c r="B118" s="5" t="n">
        <v>-242</v>
      </c>
    </row>
    <row r="119" spans="1:3">
      <c r="A119" s="4" t="s">
        <v>307</v>
      </c>
      <c r="B119" s="5" t="n">
        <v>-1282</v>
      </c>
    </row>
    <row r="120" spans="1:3">
      <c r="A120" s="4" t="s">
        <v>308</v>
      </c>
      <c r="B120" s="7" t="n">
        <v>-1524</v>
      </c>
    </row>
    <row r="121" spans="1:3">
      <c r="A121" s="4" t="s">
        <v>297</v>
      </c>
      <c r="C121" s="5" t="n">
        <v>-19</v>
      </c>
    </row>
    <row r="122" spans="1:3">
      <c r="A122" s="4" t="s">
        <v>298</v>
      </c>
      <c r="C122" s="5" t="n">
        <v>-503</v>
      </c>
    </row>
    <row r="123" spans="1:3">
      <c r="A123" s="4" t="s">
        <v>299</v>
      </c>
      <c r="C123" s="7" t="n">
        <v>-522</v>
      </c>
    </row>
    <row r="124" spans="1:3">
      <c r="A124" s="4" t="s">
        <v>283</v>
      </c>
    </row>
    <row r="125" spans="1:3">
      <c r="A125" s="3" t="s">
        <v>288</v>
      </c>
    </row>
    <row r="126" spans="1:3">
      <c r="A126" s="4" t="s">
        <v>300</v>
      </c>
      <c r="B126" s="5" t="n">
        <v>4</v>
      </c>
    </row>
    <row r="127" spans="1:3">
      <c r="A127" s="4" t="s">
        <v>301</v>
      </c>
      <c r="B127" s="5" t="n">
        <v>2</v>
      </c>
    </row>
    <row r="128" spans="1:3">
      <c r="A128" s="4" t="s">
        <v>302</v>
      </c>
      <c r="B128" s="5" t="n">
        <v>6</v>
      </c>
    </row>
    <row r="129" spans="1:3">
      <c r="A129" s="4" t="s">
        <v>289</v>
      </c>
      <c r="C129" s="5" t="n">
        <v>3</v>
      </c>
    </row>
    <row r="130" spans="1:3">
      <c r="A130" s="4" t="s">
        <v>290</v>
      </c>
      <c r="C130" s="5" t="n">
        <v>2</v>
      </c>
    </row>
    <row r="131" spans="1:3">
      <c r="A131" s="4" t="s">
        <v>291</v>
      </c>
      <c r="C131" s="5" t="n">
        <v>5</v>
      </c>
    </row>
    <row r="132" spans="1:3">
      <c r="A132" s="3" t="s">
        <v>292</v>
      </c>
    </row>
    <row r="133" spans="1:3">
      <c r="A133" s="4" t="s">
        <v>303</v>
      </c>
      <c r="B133" s="7" t="n">
        <v>2310</v>
      </c>
    </row>
    <row r="134" spans="1:3">
      <c r="A134" s="4" t="s">
        <v>304</v>
      </c>
      <c r="B134" s="5" t="n">
        <v>1400</v>
      </c>
    </row>
    <row r="135" spans="1:3">
      <c r="A135" s="4" t="s">
        <v>305</v>
      </c>
      <c r="B135" s="5" t="n">
        <v>3710</v>
      </c>
    </row>
    <row r="136" spans="1:3">
      <c r="A136" s="4" t="s">
        <v>293</v>
      </c>
      <c r="C136" s="7" t="n">
        <v>2026</v>
      </c>
    </row>
    <row r="137" spans="1:3">
      <c r="A137" s="4" t="s">
        <v>294</v>
      </c>
      <c r="C137" s="5" t="n">
        <v>722</v>
      </c>
    </row>
    <row r="138" spans="1:3">
      <c r="A138" s="4" t="s">
        <v>295</v>
      </c>
      <c r="C138" s="5" t="n">
        <v>2748</v>
      </c>
    </row>
    <row r="139" spans="1:3">
      <c r="A139" s="3" t="s">
        <v>296</v>
      </c>
    </row>
    <row r="140" spans="1:3">
      <c r="A140" s="4" t="s">
        <v>306</v>
      </c>
      <c r="B140" s="5" t="n">
        <v>-26</v>
      </c>
    </row>
    <row r="141" spans="1:3">
      <c r="A141" s="4" t="s">
        <v>307</v>
      </c>
      <c r="B141" s="5" t="n">
        <v>-74</v>
      </c>
    </row>
    <row r="142" spans="1:3">
      <c r="A142" s="4" t="s">
        <v>308</v>
      </c>
      <c r="B142" s="7" t="n">
        <v>-100</v>
      </c>
    </row>
    <row r="143" spans="1:3">
      <c r="A143" s="4" t="s">
        <v>297</v>
      </c>
      <c r="C143" s="5" t="n">
        <v>-12</v>
      </c>
    </row>
    <row r="144" spans="1:3">
      <c r="A144" s="4" t="s">
        <v>298</v>
      </c>
      <c r="C144" s="5" t="n">
        <v>-32</v>
      </c>
    </row>
    <row r="145" spans="1:3">
      <c r="A145" s="4" t="s">
        <v>299</v>
      </c>
      <c r="C145" s="7" t="n">
        <v>-44</v>
      </c>
    </row>
    <row r="146" spans="1:3">
      <c r="A146" s="4" t="s">
        <v>284</v>
      </c>
    </row>
    <row r="147" spans="1:3">
      <c r="A147" s="3" t="s">
        <v>288</v>
      </c>
    </row>
    <row r="148" spans="1:3">
      <c r="A148" s="4" t="s">
        <v>300</v>
      </c>
      <c r="B148" s="5" t="n">
        <v>9</v>
      </c>
    </row>
    <row r="149" spans="1:3">
      <c r="A149" s="4" t="s">
        <v>301</v>
      </c>
      <c r="B149" s="5" t="n">
        <v>3</v>
      </c>
    </row>
    <row r="150" spans="1:3">
      <c r="A150" s="4" t="s">
        <v>302</v>
      </c>
      <c r="B150" s="5" t="n">
        <v>12</v>
      </c>
    </row>
    <row r="151" spans="1:3">
      <c r="A151" s="4" t="s">
        <v>289</v>
      </c>
      <c r="C151" s="5" t="n">
        <v>8</v>
      </c>
    </row>
    <row r="152" spans="1:3">
      <c r="A152" s="4" t="s">
        <v>290</v>
      </c>
      <c r="C152" s="5" t="n">
        <v>0</v>
      </c>
    </row>
    <row r="153" spans="1:3">
      <c r="A153" s="4" t="s">
        <v>291</v>
      </c>
      <c r="C153" s="5" t="n">
        <v>8</v>
      </c>
    </row>
    <row r="154" spans="1:3">
      <c r="A154" s="3" t="s">
        <v>292</v>
      </c>
    </row>
    <row r="155" spans="1:3">
      <c r="A155" s="4" t="s">
        <v>303</v>
      </c>
      <c r="B155" s="7" t="n">
        <v>275</v>
      </c>
    </row>
    <row r="156" spans="1:3">
      <c r="A156" s="4" t="s">
        <v>304</v>
      </c>
      <c r="B156" s="5" t="n">
        <v>1553</v>
      </c>
    </row>
    <row r="157" spans="1:3">
      <c r="A157" s="4" t="s">
        <v>305</v>
      </c>
      <c r="B157" s="5" t="n">
        <v>1828</v>
      </c>
    </row>
    <row r="158" spans="1:3">
      <c r="A158" s="4" t="s">
        <v>293</v>
      </c>
      <c r="C158" s="7" t="n">
        <v>1870</v>
      </c>
    </row>
    <row r="159" spans="1:3">
      <c r="A159" s="4" t="s">
        <v>294</v>
      </c>
      <c r="C159" s="5" t="n">
        <v>0</v>
      </c>
    </row>
    <row r="160" spans="1:3">
      <c r="A160" s="4" t="s">
        <v>295</v>
      </c>
      <c r="C160" s="5" t="n">
        <v>1870</v>
      </c>
    </row>
    <row r="161" spans="1:3">
      <c r="A161" s="3" t="s">
        <v>296</v>
      </c>
    </row>
    <row r="162" spans="1:3">
      <c r="A162" s="4" t="s">
        <v>306</v>
      </c>
      <c r="B162" s="5" t="n">
        <v>-4</v>
      </c>
    </row>
    <row r="163" spans="1:3">
      <c r="A163" s="4" t="s">
        <v>307</v>
      </c>
      <c r="B163" s="5" t="n">
        <v>-71</v>
      </c>
    </row>
    <row r="164" spans="1:3">
      <c r="A164" s="4" t="s">
        <v>308</v>
      </c>
      <c r="B164" s="7" t="n">
        <v>-75</v>
      </c>
    </row>
    <row r="165" spans="1:3">
      <c r="A165" s="4" t="s">
        <v>297</v>
      </c>
      <c r="C165" s="5" t="n">
        <v>-36</v>
      </c>
    </row>
    <row r="166" spans="1:3">
      <c r="A166" s="4" t="s">
        <v>298</v>
      </c>
      <c r="C166" s="5" t="n">
        <v>0</v>
      </c>
    </row>
    <row r="167" spans="1:3">
      <c r="A167" s="4" t="s">
        <v>299</v>
      </c>
      <c r="C167" s="7" t="n">
        <v>-36</v>
      </c>
    </row>
    <row r="168" spans="1:3">
      <c r="A168" s="4" t="s">
        <v>309</v>
      </c>
    </row>
    <row r="169" spans="1:3">
      <c r="A169" s="3" t="s">
        <v>288</v>
      </c>
    </row>
    <row r="170" spans="1:3">
      <c r="A170" s="4" t="s">
        <v>289</v>
      </c>
      <c r="C170" s="5" t="n">
        <v>13</v>
      </c>
    </row>
    <row r="171" spans="1:3">
      <c r="A171" s="4" t="s">
        <v>290</v>
      </c>
      <c r="C171" s="5" t="n">
        <v>4</v>
      </c>
    </row>
    <row r="172" spans="1:3">
      <c r="A172" s="4" t="s">
        <v>291</v>
      </c>
      <c r="C172" s="5" t="n">
        <v>17</v>
      </c>
    </row>
    <row r="173" spans="1:3">
      <c r="A173" s="3" t="s">
        <v>292</v>
      </c>
    </row>
    <row r="174" spans="1:3">
      <c r="A174" s="4" t="s">
        <v>293</v>
      </c>
      <c r="C174" s="7" t="n">
        <v>436</v>
      </c>
    </row>
    <row r="175" spans="1:3">
      <c r="A175" s="4" t="s">
        <v>294</v>
      </c>
      <c r="C175" s="5" t="n">
        <v>266</v>
      </c>
    </row>
    <row r="176" spans="1:3">
      <c r="A176" s="4" t="s">
        <v>295</v>
      </c>
      <c r="C176" s="5" t="n">
        <v>702</v>
      </c>
    </row>
    <row r="177" spans="1:3">
      <c r="A177" s="3" t="s">
        <v>296</v>
      </c>
    </row>
    <row r="178" spans="1:3">
      <c r="A178" s="4" t="s">
        <v>297</v>
      </c>
      <c r="C178" s="5" t="n">
        <v>-75</v>
      </c>
    </row>
    <row r="179" spans="1:3">
      <c r="A179" s="4" t="s">
        <v>298</v>
      </c>
      <c r="C179" s="5" t="n">
        <v>-107</v>
      </c>
    </row>
    <row r="180" spans="1:3">
      <c r="A180" s="4" t="s">
        <v>299</v>
      </c>
      <c r="C180" s="7" t="n">
        <v>-182</v>
      </c>
    </row>
    <row r="181" spans="1:3">
      <c r="A181" s="4" t="s">
        <v>310</v>
      </c>
    </row>
    <row r="182" spans="1:3">
      <c r="A182" s="3" t="s">
        <v>288</v>
      </c>
    </row>
    <row r="183" spans="1:3">
      <c r="A183" s="4" t="s">
        <v>300</v>
      </c>
      <c r="B183" s="5" t="n">
        <v>157</v>
      </c>
    </row>
    <row r="184" spans="1:3">
      <c r="A184" s="4" t="s">
        <v>301</v>
      </c>
      <c r="B184" s="5" t="n">
        <v>68</v>
      </c>
    </row>
    <row r="185" spans="1:3">
      <c r="A185" s="4" t="s">
        <v>302</v>
      </c>
      <c r="B185" s="5" t="n">
        <v>225</v>
      </c>
    </row>
    <row r="186" spans="1:3">
      <c r="A186" s="4" t="s">
        <v>289</v>
      </c>
      <c r="C186" s="5" t="n">
        <v>97</v>
      </c>
    </row>
    <row r="187" spans="1:3">
      <c r="A187" s="4" t="s">
        <v>290</v>
      </c>
      <c r="C187" s="5" t="n">
        <v>55</v>
      </c>
    </row>
    <row r="188" spans="1:3">
      <c r="A188" s="4" t="s">
        <v>291</v>
      </c>
      <c r="C188" s="5" t="n">
        <v>152</v>
      </c>
    </row>
    <row r="189" spans="1:3">
      <c r="A189" s="3" t="s">
        <v>292</v>
      </c>
    </row>
    <row r="190" spans="1:3">
      <c r="A190" s="4" t="s">
        <v>303</v>
      </c>
      <c r="B190" s="7" t="n">
        <v>61309</v>
      </c>
    </row>
    <row r="191" spans="1:3">
      <c r="A191" s="4" t="s">
        <v>304</v>
      </c>
      <c r="B191" s="5" t="n">
        <v>40169</v>
      </c>
    </row>
    <row r="192" spans="1:3">
      <c r="A192" s="4" t="s">
        <v>305</v>
      </c>
      <c r="B192" s="5" t="n">
        <v>101478</v>
      </c>
    </row>
    <row r="193" spans="1:3">
      <c r="A193" s="4" t="s">
        <v>293</v>
      </c>
      <c r="C193" s="7" t="n">
        <v>53081</v>
      </c>
    </row>
    <row r="194" spans="1:3">
      <c r="A194" s="4" t="s">
        <v>294</v>
      </c>
      <c r="C194" s="5" t="n">
        <v>36762</v>
      </c>
    </row>
    <row r="195" spans="1:3">
      <c r="A195" s="4" t="s">
        <v>295</v>
      </c>
      <c r="C195" s="5" t="n">
        <v>89843</v>
      </c>
    </row>
    <row r="196" spans="1:3">
      <c r="A196" s="3" t="s">
        <v>296</v>
      </c>
    </row>
    <row r="197" spans="1:3">
      <c r="A197" s="4" t="s">
        <v>306</v>
      </c>
      <c r="B197" s="5" t="n">
        <v>-1042</v>
      </c>
    </row>
    <row r="198" spans="1:3">
      <c r="A198" s="4" t="s">
        <v>307</v>
      </c>
      <c r="B198" s="5" t="n">
        <v>-2162</v>
      </c>
    </row>
    <row r="199" spans="1:3">
      <c r="A199" s="4" t="s">
        <v>308</v>
      </c>
      <c r="B199" s="7" t="n">
        <v>-3204</v>
      </c>
    </row>
    <row r="200" spans="1:3">
      <c r="A200" s="4" t="s">
        <v>297</v>
      </c>
      <c r="C200" s="5" t="n">
        <v>-226</v>
      </c>
    </row>
    <row r="201" spans="1:3">
      <c r="A201" s="4" t="s">
        <v>298</v>
      </c>
      <c r="C201" s="5" t="n">
        <v>-773</v>
      </c>
    </row>
    <row r="202" spans="1:3">
      <c r="A202" s="4" t="s">
        <v>299</v>
      </c>
      <c r="C202" s="7" t="n">
        <v>-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312</v>
      </c>
    </row>
    <row r="4" spans="1:5">
      <c r="A4" s="4" t="s">
        <v>313</v>
      </c>
      <c r="B4" s="7" t="n">
        <v>853</v>
      </c>
      <c r="C4" s="7" t="n">
        <v>841</v>
      </c>
      <c r="D4" s="7" t="n">
        <v>2648</v>
      </c>
      <c r="E4" s="7" t="n">
        <v>2215</v>
      </c>
    </row>
    <row r="5" spans="1:5">
      <c r="A5" s="4" t="s">
        <v>314</v>
      </c>
      <c r="B5" s="5" t="n">
        <v>-67</v>
      </c>
      <c r="C5" s="5" t="n">
        <v>-73</v>
      </c>
      <c r="D5" s="5" t="n">
        <v>-223</v>
      </c>
      <c r="E5" s="5" t="n">
        <v>-207</v>
      </c>
    </row>
    <row r="6" spans="1:5">
      <c r="A6" s="4" t="s">
        <v>73</v>
      </c>
      <c r="B6" s="5" t="n">
        <v>786</v>
      </c>
      <c r="C6" s="5" t="n">
        <v>768</v>
      </c>
      <c r="D6" s="5" t="n">
        <v>2425</v>
      </c>
      <c r="E6" s="5" t="n">
        <v>2008</v>
      </c>
    </row>
    <row r="7" spans="1:5">
      <c r="A7" s="4" t="s">
        <v>315</v>
      </c>
    </row>
    <row r="8" spans="1:5">
      <c r="A8" s="3" t="s">
        <v>312</v>
      </c>
    </row>
    <row r="9" spans="1:5">
      <c r="A9" s="4" t="s">
        <v>313</v>
      </c>
      <c r="B9" s="5" t="n">
        <v>801</v>
      </c>
      <c r="C9" s="5" t="n">
        <v>733</v>
      </c>
      <c r="D9" s="5" t="n">
        <v>2495</v>
      </c>
      <c r="E9" s="5" t="n">
        <v>2030</v>
      </c>
    </row>
    <row r="10" spans="1:5">
      <c r="A10" s="4" t="s">
        <v>309</v>
      </c>
    </row>
    <row r="11" spans="1:5">
      <c r="A11" s="3" t="s">
        <v>312</v>
      </c>
    </row>
    <row r="12" spans="1:5">
      <c r="A12" s="4" t="s">
        <v>313</v>
      </c>
      <c r="B12" s="5" t="n">
        <v>33</v>
      </c>
      <c r="C12" s="5" t="n">
        <v>44</v>
      </c>
      <c r="D12" s="5" t="n">
        <v>98</v>
      </c>
      <c r="E12" s="5" t="n">
        <v>94</v>
      </c>
    </row>
    <row r="13" spans="1:5">
      <c r="A13" s="4" t="s">
        <v>316</v>
      </c>
    </row>
    <row r="14" spans="1:5">
      <c r="A14" s="3" t="s">
        <v>312</v>
      </c>
    </row>
    <row r="15" spans="1:5">
      <c r="A15" s="4" t="s">
        <v>313</v>
      </c>
      <c r="B15" s="7" t="n">
        <v>19</v>
      </c>
      <c r="C15" s="7" t="n">
        <v>64</v>
      </c>
      <c r="D15" s="7" t="n">
        <v>55</v>
      </c>
      <c r="E15" s="7" t="n">
        <v>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3" t="s">
        <v>253</v>
      </c>
    </row>
    <row r="4" spans="1:5">
      <c r="A4" s="4" t="s">
        <v>318</v>
      </c>
      <c r="B4" s="7" t="n">
        <v>52</v>
      </c>
      <c r="C4" s="7" t="n">
        <v>29</v>
      </c>
      <c r="D4" s="7" t="n">
        <v>54</v>
      </c>
      <c r="E4" s="7" t="n">
        <v>29</v>
      </c>
    </row>
    <row r="5" spans="1:5">
      <c r="A5" s="4" t="s">
        <v>319</v>
      </c>
      <c r="B5" s="5" t="n">
        <v>131</v>
      </c>
      <c r="C5" s="5" t="n">
        <v>1</v>
      </c>
      <c r="D5" s="5" t="n">
        <v>146</v>
      </c>
      <c r="E5" s="5" t="n">
        <v>8</v>
      </c>
    </row>
    <row r="6" spans="1:5">
      <c r="A6" s="4" t="s">
        <v>320</v>
      </c>
      <c r="B6" s="5" t="n">
        <v>-79</v>
      </c>
      <c r="C6" s="5" t="n">
        <v>28</v>
      </c>
      <c r="D6" s="5" t="n">
        <v>-92</v>
      </c>
      <c r="E6" s="5" t="n">
        <v>21</v>
      </c>
    </row>
    <row r="7" spans="1:5">
      <c r="A7" s="4" t="s">
        <v>321</v>
      </c>
      <c r="B7" s="5" t="n">
        <v>-21</v>
      </c>
      <c r="C7" s="5" t="n">
        <v>39</v>
      </c>
      <c r="D7" s="5" t="n">
        <v>152</v>
      </c>
      <c r="E7" s="5" t="n">
        <v>31</v>
      </c>
    </row>
    <row r="8" spans="1:5">
      <c r="A8" s="4" t="s">
        <v>309</v>
      </c>
    </row>
    <row r="9" spans="1:5">
      <c r="A9" s="3" t="s">
        <v>253</v>
      </c>
    </row>
    <row r="10" spans="1:5">
      <c r="A10" s="4" t="s">
        <v>322</v>
      </c>
      <c r="B10" s="5" t="n">
        <v>84</v>
      </c>
      <c r="D10" s="5" t="n">
        <v>290</v>
      </c>
    </row>
    <row r="11" spans="1:5">
      <c r="A11" s="4" t="s">
        <v>318</v>
      </c>
      <c r="C11" s="5" t="n">
        <v>11</v>
      </c>
      <c r="E11" s="5" t="n">
        <v>40</v>
      </c>
    </row>
    <row r="12" spans="1:5">
      <c r="A12" s="4" t="s">
        <v>319</v>
      </c>
      <c r="C12" s="5" t="n">
        <v>0</v>
      </c>
      <c r="E12" s="5" t="n">
        <v>-30</v>
      </c>
    </row>
    <row r="13" spans="1:5">
      <c r="A13" s="4" t="s">
        <v>323</v>
      </c>
      <c r="B13" s="5" t="n">
        <v>58</v>
      </c>
      <c r="D13" s="5" t="n">
        <v>244</v>
      </c>
    </row>
    <row r="14" spans="1:5">
      <c r="A14" s="4" t="s">
        <v>324</v>
      </c>
      <c r="B14" s="7" t="n">
        <v>26</v>
      </c>
      <c r="D14" s="7" t="n">
        <v>46</v>
      </c>
    </row>
    <row r="15" spans="1:5">
      <c r="A15" s="4" t="s">
        <v>321</v>
      </c>
      <c r="C15" s="7" t="n">
        <v>11</v>
      </c>
      <c r="E15" s="7" t="n">
        <v>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25</v>
      </c>
      <c r="B1" s="2" t="s">
        <v>67</v>
      </c>
      <c r="D1" s="2" t="s">
        <v>1</v>
      </c>
    </row>
    <row r="2" spans="1:6">
      <c r="B2" s="2" t="s">
        <v>2</v>
      </c>
      <c r="C2" s="2" t="s">
        <v>68</v>
      </c>
      <c r="D2" s="2" t="s">
        <v>2</v>
      </c>
      <c r="E2" s="2" t="s">
        <v>68</v>
      </c>
      <c r="F2" s="2" t="s">
        <v>29</v>
      </c>
    </row>
    <row r="3" spans="1:6">
      <c r="A3" s="3" t="s">
        <v>161</v>
      </c>
    </row>
    <row r="4" spans="1:6">
      <c r="A4" s="4" t="s">
        <v>326</v>
      </c>
      <c r="D4" s="7" t="n">
        <v>23500</v>
      </c>
    </row>
    <row r="5" spans="1:6">
      <c r="A5" s="4" t="s">
        <v>327</v>
      </c>
      <c r="E5" s="7" t="n">
        <v>19500</v>
      </c>
    </row>
    <row r="6" spans="1:6">
      <c r="A6" s="4" t="s">
        <v>75</v>
      </c>
      <c r="B6" s="7" t="n">
        <v>151</v>
      </c>
      <c r="C6" s="7" t="n">
        <v>0</v>
      </c>
      <c r="D6" s="5" t="n">
        <v>-116</v>
      </c>
      <c r="E6" s="7" t="n">
        <v>0</v>
      </c>
    </row>
    <row r="7" spans="1:6">
      <c r="A7" s="4" t="s">
        <v>328</v>
      </c>
      <c r="B7" s="5" t="n">
        <v>8200</v>
      </c>
      <c r="D7" s="5" t="n">
        <v>8200</v>
      </c>
      <c r="F7" s="7" t="n">
        <v>8200</v>
      </c>
    </row>
    <row r="8" spans="1:6">
      <c r="A8" s="4" t="s">
        <v>329</v>
      </c>
      <c r="B8" s="7" t="n">
        <v>41000</v>
      </c>
      <c r="D8" s="7" t="n">
        <v>41000</v>
      </c>
      <c r="F8" s="7" t="n">
        <v>18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7" t="n">
        <v>7009</v>
      </c>
    </row>
    <row r="4" spans="1:3">
      <c r="A4" s="4" t="s">
        <v>333</v>
      </c>
      <c r="B4" s="5" t="n">
        <v>35377</v>
      </c>
    </row>
    <row r="5" spans="1:3">
      <c r="A5" s="4" t="s">
        <v>334</v>
      </c>
      <c r="B5" s="5" t="n">
        <v>12972</v>
      </c>
    </row>
    <row r="6" spans="1:3">
      <c r="A6" s="4" t="s">
        <v>335</v>
      </c>
      <c r="B6" s="5" t="n">
        <v>8197</v>
      </c>
    </row>
    <row r="7" spans="1:3">
      <c r="A7" s="4" t="s">
        <v>336</v>
      </c>
      <c r="B7" s="5" t="n">
        <v>63555</v>
      </c>
    </row>
    <row r="8" spans="1:3">
      <c r="A8" s="4" t="s">
        <v>61</v>
      </c>
      <c r="B8" s="5" t="n">
        <v>125018</v>
      </c>
      <c r="C8" s="7" t="n">
        <v>137004</v>
      </c>
    </row>
    <row r="9" spans="1:3">
      <c r="A9" s="3" t="s">
        <v>337</v>
      </c>
    </row>
    <row r="10" spans="1:3">
      <c r="A10" s="4" t="s">
        <v>338</v>
      </c>
      <c r="B10" s="5" t="n">
        <v>6986</v>
      </c>
    </row>
    <row r="11" spans="1:3">
      <c r="A11" s="4" t="s">
        <v>339</v>
      </c>
      <c r="B11" s="5" t="n">
        <v>34818</v>
      </c>
    </row>
    <row r="12" spans="1:3">
      <c r="A12" s="4" t="s">
        <v>340</v>
      </c>
      <c r="B12" s="5" t="n">
        <v>12578</v>
      </c>
    </row>
    <row r="13" spans="1:3">
      <c r="A13" s="4" t="s">
        <v>341</v>
      </c>
      <c r="B13" s="5" t="n">
        <v>7999</v>
      </c>
    </row>
    <row r="14" spans="1:3">
      <c r="A14" s="4" t="s">
        <v>342</v>
      </c>
      <c r="B14" s="5" t="n">
        <v>62381</v>
      </c>
    </row>
    <row r="15" spans="1:3">
      <c r="A15" s="4" t="s">
        <v>270</v>
      </c>
      <c r="B15" s="5" t="n">
        <v>121996</v>
      </c>
      <c r="C15" s="5" t="n">
        <v>136536</v>
      </c>
    </row>
    <row r="16" spans="1:3">
      <c r="A16" s="4" t="s">
        <v>281</v>
      </c>
    </row>
    <row r="17" spans="1:3">
      <c r="A17" s="3" t="s">
        <v>331</v>
      </c>
    </row>
    <row r="18" spans="1:3">
      <c r="A18" s="4" t="s">
        <v>61</v>
      </c>
      <c r="B18" s="5" t="n">
        <v>24006</v>
      </c>
      <c r="C18" s="5" t="n">
        <v>23539</v>
      </c>
    </row>
    <row r="19" spans="1:3">
      <c r="A19" s="3" t="s">
        <v>337</v>
      </c>
    </row>
    <row r="20" spans="1:3">
      <c r="A20" s="4" t="s">
        <v>270</v>
      </c>
      <c r="B20" s="5" t="n">
        <v>23841</v>
      </c>
      <c r="C20" s="5" t="n">
        <v>23540</v>
      </c>
    </row>
    <row r="21" spans="1:3">
      <c r="A21" s="4" t="s">
        <v>282</v>
      </c>
    </row>
    <row r="22" spans="1:3">
      <c r="A22" s="3" t="s">
        <v>331</v>
      </c>
    </row>
    <row r="23" spans="1:3">
      <c r="A23" s="4" t="s">
        <v>61</v>
      </c>
      <c r="B23" s="5" t="n">
        <v>31320</v>
      </c>
      <c r="C23" s="5" t="n">
        <v>33942</v>
      </c>
    </row>
    <row r="24" spans="1:3">
      <c r="A24" s="3" t="s">
        <v>337</v>
      </c>
    </row>
    <row r="25" spans="1:3">
      <c r="A25" s="4" t="s">
        <v>270</v>
      </c>
      <c r="B25" s="5" t="n">
        <v>29805</v>
      </c>
      <c r="C25" s="5" t="n">
        <v>33458</v>
      </c>
    </row>
    <row r="26" spans="1:3">
      <c r="A26" s="4" t="s">
        <v>283</v>
      </c>
    </row>
    <row r="27" spans="1:3">
      <c r="A27" s="3" t="s">
        <v>331</v>
      </c>
    </row>
    <row r="28" spans="1:3">
      <c r="A28" s="4" t="s">
        <v>61</v>
      </c>
      <c r="B28" s="5" t="n">
        <v>3890</v>
      </c>
      <c r="C28" s="5" t="n">
        <v>3532</v>
      </c>
    </row>
    <row r="29" spans="1:3">
      <c r="A29" s="3" t="s">
        <v>337</v>
      </c>
    </row>
    <row r="30" spans="1:3">
      <c r="A30" s="4" t="s">
        <v>270</v>
      </c>
      <c r="B30" s="5" t="n">
        <v>3790</v>
      </c>
      <c r="C30" s="5" t="n">
        <v>3491</v>
      </c>
    </row>
    <row r="31" spans="1:3">
      <c r="A31" s="4" t="s">
        <v>284</v>
      </c>
    </row>
    <row r="32" spans="1:3">
      <c r="A32" s="3" t="s">
        <v>331</v>
      </c>
    </row>
    <row r="33" spans="1:3">
      <c r="A33" s="4" t="s">
        <v>61</v>
      </c>
      <c r="B33" s="5" t="n">
        <v>2247</v>
      </c>
      <c r="C33" s="5" t="n">
        <v>2563</v>
      </c>
    </row>
    <row r="34" spans="1:3">
      <c r="A34" s="3" t="s">
        <v>337</v>
      </c>
    </row>
    <row r="35" spans="1:3">
      <c r="A35" s="4" t="s">
        <v>270</v>
      </c>
      <c r="B35" s="7" t="n">
        <v>2179</v>
      </c>
      <c r="C35" s="7" t="n">
        <v>25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7318</v>
      </c>
      <c r="C4" s="7" t="n">
        <v>28891</v>
      </c>
      <c r="D4" s="7" t="n">
        <v>82899</v>
      </c>
      <c r="E4" s="7" t="n">
        <v>85493</v>
      </c>
    </row>
    <row r="5" spans="1:5">
      <c r="A5" s="4" t="s">
        <v>71</v>
      </c>
      <c r="B5" s="5" t="n">
        <v>-3868</v>
      </c>
      <c r="C5" s="5" t="n">
        <v>-11232</v>
      </c>
      <c r="D5" s="5" t="n">
        <v>-11711</v>
      </c>
      <c r="E5" s="5" t="n">
        <v>-19198</v>
      </c>
    </row>
    <row r="6" spans="1:5">
      <c r="A6" s="4" t="s">
        <v>72</v>
      </c>
      <c r="B6" s="5" t="n">
        <v>23450</v>
      </c>
      <c r="C6" s="5" t="n">
        <v>17659</v>
      </c>
      <c r="D6" s="5" t="n">
        <v>71188</v>
      </c>
      <c r="E6" s="5" t="n">
        <v>66295</v>
      </c>
    </row>
    <row r="7" spans="1:5">
      <c r="A7" s="4" t="s">
        <v>73</v>
      </c>
      <c r="B7" s="5" t="n">
        <v>786</v>
      </c>
      <c r="C7" s="5" t="n">
        <v>768</v>
      </c>
      <c r="D7" s="5" t="n">
        <v>2425</v>
      </c>
      <c r="E7" s="5" t="n">
        <v>2008</v>
      </c>
    </row>
    <row r="8" spans="1:5">
      <c r="A8" s="4" t="s">
        <v>74</v>
      </c>
      <c r="B8" s="5" t="n">
        <v>-21</v>
      </c>
      <c r="C8" s="5" t="n">
        <v>39</v>
      </c>
      <c r="D8" s="5" t="n">
        <v>152</v>
      </c>
      <c r="E8" s="5" t="n">
        <v>31</v>
      </c>
    </row>
    <row r="9" spans="1:5">
      <c r="A9" s="4" t="s">
        <v>75</v>
      </c>
      <c r="B9" s="5" t="n">
        <v>151</v>
      </c>
      <c r="C9" s="5" t="n">
        <v>0</v>
      </c>
      <c r="D9" s="5" t="n">
        <v>-116</v>
      </c>
      <c r="E9" s="5" t="n">
        <v>0</v>
      </c>
    </row>
    <row r="10" spans="1:5">
      <c r="A10" s="4" t="s">
        <v>76</v>
      </c>
      <c r="B10" s="5" t="n">
        <v>0</v>
      </c>
      <c r="C10" s="5" t="n">
        <v>0</v>
      </c>
      <c r="D10" s="5" t="n">
        <v>0</v>
      </c>
      <c r="E10" s="5" t="n">
        <v>750</v>
      </c>
    </row>
    <row r="11" spans="1:5">
      <c r="A11" s="4" t="s">
        <v>77</v>
      </c>
      <c r="B11" s="5" t="n">
        <v>405</v>
      </c>
      <c r="C11" s="5" t="n">
        <v>477</v>
      </c>
      <c r="D11" s="5" t="n">
        <v>1212</v>
      </c>
      <c r="E11" s="5" t="n">
        <v>1203</v>
      </c>
    </row>
    <row r="12" spans="1:5">
      <c r="A12" s="4" t="s">
        <v>78</v>
      </c>
      <c r="B12" s="5" t="n">
        <v>24771</v>
      </c>
      <c r="C12" s="5" t="n">
        <v>18943</v>
      </c>
      <c r="D12" s="5" t="n">
        <v>74861</v>
      </c>
      <c r="E12" s="5" t="n">
        <v>70287</v>
      </c>
    </row>
    <row r="13" spans="1:5">
      <c r="A13" s="3" t="s">
        <v>79</v>
      </c>
    </row>
    <row r="14" spans="1:5">
      <c r="A14" s="4" t="s">
        <v>80</v>
      </c>
      <c r="B14" s="5" t="n">
        <v>16554</v>
      </c>
      <c r="C14" s="5" t="n">
        <v>26468</v>
      </c>
      <c r="D14" s="5" t="n">
        <v>44950</v>
      </c>
      <c r="E14" s="5" t="n">
        <v>58875</v>
      </c>
    </row>
    <row r="15" spans="1:5">
      <c r="A15" s="4" t="s">
        <v>81</v>
      </c>
      <c r="B15" s="5" t="n">
        <v>6452</v>
      </c>
      <c r="C15" s="5" t="n">
        <v>6655</v>
      </c>
      <c r="D15" s="5" t="n">
        <v>19437</v>
      </c>
      <c r="E15" s="5" t="n">
        <v>19555</v>
      </c>
    </row>
    <row r="16" spans="1:5">
      <c r="A16" s="4" t="s">
        <v>82</v>
      </c>
      <c r="B16" s="5" t="n">
        <v>4786</v>
      </c>
      <c r="C16" s="5" t="n">
        <v>4474</v>
      </c>
      <c r="D16" s="5" t="n">
        <v>13276</v>
      </c>
      <c r="E16" s="5" t="n">
        <v>13374</v>
      </c>
    </row>
    <row r="17" spans="1:5">
      <c r="A17" s="4" t="s">
        <v>83</v>
      </c>
      <c r="B17" s="5" t="n">
        <v>598</v>
      </c>
      <c r="C17" s="5" t="n">
        <v>303</v>
      </c>
      <c r="D17" s="5" t="n">
        <v>1834</v>
      </c>
      <c r="E17" s="5" t="n">
        <v>745</v>
      </c>
    </row>
    <row r="18" spans="1:5">
      <c r="A18" s="4" t="s">
        <v>84</v>
      </c>
      <c r="B18" s="5" t="n">
        <v>28390</v>
      </c>
      <c r="C18" s="5" t="n">
        <v>37900</v>
      </c>
      <c r="D18" s="5" t="n">
        <v>79497</v>
      </c>
      <c r="E18" s="5" t="n">
        <v>92549</v>
      </c>
    </row>
    <row r="19" spans="1:5">
      <c r="A19" s="4" t="s">
        <v>85</v>
      </c>
      <c r="B19" s="5" t="n">
        <v>-3619</v>
      </c>
      <c r="C19" s="5" t="n">
        <v>-18957</v>
      </c>
      <c r="D19" s="5" t="n">
        <v>-4636</v>
      </c>
      <c r="E19" s="5" t="n">
        <v>-22262</v>
      </c>
    </row>
    <row r="20" spans="1:5">
      <c r="A20" s="4" t="s">
        <v>86</v>
      </c>
      <c r="B20" s="5" t="n">
        <v>93</v>
      </c>
      <c r="C20" s="5" t="n">
        <v>-76</v>
      </c>
      <c r="D20" s="5" t="n">
        <v>237</v>
      </c>
      <c r="E20" s="5" t="n">
        <v>89</v>
      </c>
    </row>
    <row r="21" spans="1:5">
      <c r="A21" s="4" t="s">
        <v>87</v>
      </c>
      <c r="B21" s="5" t="n">
        <v>25</v>
      </c>
      <c r="C21" s="5" t="n">
        <v>-135</v>
      </c>
      <c r="D21" s="5" t="n">
        <v>52</v>
      </c>
      <c r="E21" s="5" t="n">
        <v>-410</v>
      </c>
    </row>
    <row r="22" spans="1:5">
      <c r="A22" s="4" t="s">
        <v>88</v>
      </c>
      <c r="B22" s="7" t="n">
        <v>-3551</v>
      </c>
      <c r="C22" s="7" t="n">
        <v>-18898</v>
      </c>
      <c r="D22" s="7" t="n">
        <v>-4451</v>
      </c>
      <c r="E22" s="7" t="n">
        <v>-21763</v>
      </c>
    </row>
    <row r="23" spans="1:5">
      <c r="A23" s="4" t="s">
        <v>89</v>
      </c>
      <c r="B23" s="8" t="n">
        <v>-0.42</v>
      </c>
      <c r="C23" s="8" t="n">
        <v>-2.46</v>
      </c>
      <c r="D23" s="8" t="n">
        <v>-0.52</v>
      </c>
      <c r="E23" s="8" t="n">
        <v>-2.85</v>
      </c>
    </row>
    <row r="24" spans="1:5">
      <c r="A24" s="4" t="s">
        <v>90</v>
      </c>
      <c r="B24" s="5" t="n">
        <v>8553613</v>
      </c>
      <c r="C24" s="5" t="n">
        <v>7675952</v>
      </c>
      <c r="D24" s="5" t="n">
        <v>8531545</v>
      </c>
      <c r="E24" s="5" t="n">
        <v>7647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270</v>
      </c>
      <c r="B3" s="7" t="n">
        <v>121996</v>
      </c>
      <c r="C3" s="7" t="n">
        <v>136536</v>
      </c>
    </row>
    <row r="4" spans="1:3">
      <c r="A4" s="4" t="s">
        <v>309</v>
      </c>
      <c r="B4" s="5" t="n">
        <v>5645</v>
      </c>
      <c r="C4" s="5" t="n">
        <v>5627</v>
      </c>
    </row>
    <row r="5" spans="1:3">
      <c r="A5" s="4" t="s">
        <v>345</v>
      </c>
      <c r="B5" s="5" t="n">
        <v>9905</v>
      </c>
      <c r="C5" s="5" t="n">
        <v>11427</v>
      </c>
    </row>
    <row r="6" spans="1:3">
      <c r="A6" s="4" t="s">
        <v>346</v>
      </c>
      <c r="B6" s="5" t="n">
        <v>137546</v>
      </c>
      <c r="C6" s="5" t="n">
        <v>153590</v>
      </c>
    </row>
    <row r="7" spans="1:3">
      <c r="A7" s="4" t="s">
        <v>347</v>
      </c>
      <c r="B7" s="5" t="n">
        <v>4187</v>
      </c>
      <c r="C7" s="5" t="n">
        <v>4060</v>
      </c>
    </row>
    <row r="8" spans="1:3">
      <c r="A8" s="4" t="s">
        <v>346</v>
      </c>
      <c r="B8" s="5" t="n">
        <v>141733</v>
      </c>
      <c r="C8" s="5" t="n">
        <v>157650</v>
      </c>
    </row>
    <row r="9" spans="1:3">
      <c r="A9" s="3" t="s">
        <v>44</v>
      </c>
    </row>
    <row r="10" spans="1:3">
      <c r="A10" s="4" t="s">
        <v>48</v>
      </c>
      <c r="C10" s="5" t="n">
        <v>29888</v>
      </c>
    </row>
    <row r="11" spans="1:3">
      <c r="A11" s="4" t="s">
        <v>348</v>
      </c>
      <c r="B11" s="5" t="n">
        <v>31907</v>
      </c>
      <c r="C11" s="5" t="n">
        <v>29888</v>
      </c>
    </row>
    <row r="12" spans="1:3">
      <c r="A12" s="4" t="s">
        <v>278</v>
      </c>
    </row>
    <row r="13" spans="1:3">
      <c r="A13" s="3" t="s">
        <v>344</v>
      </c>
    </row>
    <row r="14" spans="1:3">
      <c r="A14" s="4" t="s">
        <v>270</v>
      </c>
      <c r="B14" s="5" t="n">
        <v>15503</v>
      </c>
      <c r="C14" s="5" t="n">
        <v>17090</v>
      </c>
    </row>
    <row r="15" spans="1:3">
      <c r="A15" s="4" t="s">
        <v>279</v>
      </c>
    </row>
    <row r="16" spans="1:3">
      <c r="A16" s="3" t="s">
        <v>344</v>
      </c>
    </row>
    <row r="17" spans="1:3">
      <c r="A17" s="4" t="s">
        <v>270</v>
      </c>
      <c r="B17" s="5" t="n">
        <v>15756</v>
      </c>
      <c r="C17" s="5" t="n">
        <v>17503</v>
      </c>
    </row>
    <row r="18" spans="1:3">
      <c r="A18" s="4" t="s">
        <v>280</v>
      </c>
    </row>
    <row r="19" spans="1:3">
      <c r="A19" s="3" t="s">
        <v>344</v>
      </c>
    </row>
    <row r="20" spans="1:3">
      <c r="A20" s="4" t="s">
        <v>270</v>
      </c>
      <c r="B20" s="5" t="n">
        <v>31122</v>
      </c>
      <c r="C20" s="5" t="n">
        <v>38908</v>
      </c>
    </row>
    <row r="21" spans="1:3">
      <c r="A21" s="4" t="s">
        <v>281</v>
      </c>
    </row>
    <row r="22" spans="1:3">
      <c r="A22" s="3" t="s">
        <v>344</v>
      </c>
    </row>
    <row r="23" spans="1:3">
      <c r="A23" s="4" t="s">
        <v>270</v>
      </c>
      <c r="B23" s="5" t="n">
        <v>23841</v>
      </c>
      <c r="C23" s="5" t="n">
        <v>23540</v>
      </c>
    </row>
    <row r="24" spans="1:3">
      <c r="A24" s="4" t="s">
        <v>282</v>
      </c>
    </row>
    <row r="25" spans="1:3">
      <c r="A25" s="3" t="s">
        <v>344</v>
      </c>
    </row>
    <row r="26" spans="1:3">
      <c r="A26" s="4" t="s">
        <v>270</v>
      </c>
      <c r="B26" s="5" t="n">
        <v>29805</v>
      </c>
      <c r="C26" s="5" t="n">
        <v>33458</v>
      </c>
    </row>
    <row r="27" spans="1:3">
      <c r="A27" s="4" t="s">
        <v>283</v>
      </c>
    </row>
    <row r="28" spans="1:3">
      <c r="A28" s="3" t="s">
        <v>344</v>
      </c>
    </row>
    <row r="29" spans="1:3">
      <c r="A29" s="4" t="s">
        <v>270</v>
      </c>
      <c r="B29" s="5" t="n">
        <v>3790</v>
      </c>
      <c r="C29" s="5" t="n">
        <v>3491</v>
      </c>
    </row>
    <row r="30" spans="1:3">
      <c r="A30" s="4" t="s">
        <v>284</v>
      </c>
    </row>
    <row r="31" spans="1:3">
      <c r="A31" s="3" t="s">
        <v>344</v>
      </c>
    </row>
    <row r="32" spans="1:3">
      <c r="A32" s="4" t="s">
        <v>270</v>
      </c>
      <c r="B32" s="5" t="n">
        <v>2179</v>
      </c>
      <c r="C32" s="5" t="n">
        <v>2546</v>
      </c>
    </row>
    <row r="33" spans="1:3">
      <c r="A33" s="4" t="s">
        <v>349</v>
      </c>
    </row>
    <row r="34" spans="1:3">
      <c r="A34" s="3" t="s">
        <v>44</v>
      </c>
    </row>
    <row r="35" spans="1:3">
      <c r="A35" s="4" t="s">
        <v>48</v>
      </c>
      <c r="B35" s="5" t="n">
        <v>22000</v>
      </c>
    </row>
    <row r="36" spans="1:3">
      <c r="A36" s="4" t="s">
        <v>350</v>
      </c>
    </row>
    <row r="37" spans="1:3">
      <c r="A37" s="3" t="s">
        <v>44</v>
      </c>
    </row>
    <row r="38" spans="1:3">
      <c r="A38" s="4" t="s">
        <v>48</v>
      </c>
      <c r="B38" s="5" t="n">
        <v>9907</v>
      </c>
    </row>
    <row r="39" spans="1:3">
      <c r="A39" s="4" t="s">
        <v>351</v>
      </c>
    </row>
    <row r="40" spans="1:3">
      <c r="A40" s="3" t="s">
        <v>344</v>
      </c>
    </row>
    <row r="41" spans="1:3">
      <c r="A41" s="4" t="s">
        <v>270</v>
      </c>
      <c r="B41" s="5" t="n">
        <v>0</v>
      </c>
      <c r="C41" s="5" t="n">
        <v>0</v>
      </c>
    </row>
    <row r="42" spans="1:3">
      <c r="A42" s="4" t="s">
        <v>309</v>
      </c>
      <c r="B42" s="5" t="n">
        <v>5381</v>
      </c>
      <c r="C42" s="5" t="n">
        <v>5381</v>
      </c>
    </row>
    <row r="43" spans="1:3">
      <c r="A43" s="4" t="s">
        <v>345</v>
      </c>
      <c r="B43" s="5" t="n">
        <v>9905</v>
      </c>
      <c r="C43" s="5" t="n">
        <v>8429</v>
      </c>
    </row>
    <row r="44" spans="1:3">
      <c r="A44" s="4" t="s">
        <v>346</v>
      </c>
      <c r="B44" s="5" t="n">
        <v>15286</v>
      </c>
      <c r="C44" s="5" t="n">
        <v>13810</v>
      </c>
    </row>
    <row r="45" spans="1:3">
      <c r="A45" s="3" t="s">
        <v>44</v>
      </c>
    </row>
    <row r="46" spans="1:3">
      <c r="A46" s="4" t="s">
        <v>48</v>
      </c>
      <c r="C46" s="5" t="n">
        <v>0</v>
      </c>
    </row>
    <row r="47" spans="1:3">
      <c r="A47" s="4" t="s">
        <v>348</v>
      </c>
      <c r="B47" s="5" t="n">
        <v>22000</v>
      </c>
      <c r="C47" s="5" t="n">
        <v>0</v>
      </c>
    </row>
    <row r="48" spans="1:3">
      <c r="A48" s="4" t="s">
        <v>352</v>
      </c>
    </row>
    <row r="49" spans="1:3">
      <c r="A49" s="3" t="s">
        <v>344</v>
      </c>
    </row>
    <row r="50" spans="1:3">
      <c r="A50" s="4" t="s">
        <v>270</v>
      </c>
      <c r="B50" s="5" t="n">
        <v>0</v>
      </c>
      <c r="C50" s="5" t="n">
        <v>0</v>
      </c>
    </row>
    <row r="51" spans="1:3">
      <c r="A51" s="4" t="s">
        <v>353</v>
      </c>
    </row>
    <row r="52" spans="1:3">
      <c r="A52" s="3" t="s">
        <v>344</v>
      </c>
    </row>
    <row r="53" spans="1:3">
      <c r="A53" s="4" t="s">
        <v>270</v>
      </c>
      <c r="B53" s="5" t="n">
        <v>0</v>
      </c>
      <c r="C53" s="5" t="n">
        <v>0</v>
      </c>
    </row>
    <row r="54" spans="1:3">
      <c r="A54" s="4" t="s">
        <v>354</v>
      </c>
    </row>
    <row r="55" spans="1:3">
      <c r="A55" s="3" t="s">
        <v>344</v>
      </c>
    </row>
    <row r="56" spans="1:3">
      <c r="A56" s="4" t="s">
        <v>270</v>
      </c>
      <c r="B56" s="5" t="n">
        <v>0</v>
      </c>
      <c r="C56" s="5" t="n">
        <v>0</v>
      </c>
    </row>
    <row r="57" spans="1:3">
      <c r="A57" s="4" t="s">
        <v>355</v>
      </c>
    </row>
    <row r="58" spans="1:3">
      <c r="A58" s="3" t="s">
        <v>344</v>
      </c>
    </row>
    <row r="59" spans="1:3">
      <c r="A59" s="4" t="s">
        <v>270</v>
      </c>
      <c r="B59" s="5" t="n">
        <v>0</v>
      </c>
      <c r="C59" s="5" t="n">
        <v>0</v>
      </c>
    </row>
    <row r="60" spans="1:3">
      <c r="A60" s="4" t="s">
        <v>356</v>
      </c>
    </row>
    <row r="61" spans="1:3">
      <c r="A61" s="3" t="s">
        <v>344</v>
      </c>
    </row>
    <row r="62" spans="1:3">
      <c r="A62" s="4" t="s">
        <v>270</v>
      </c>
      <c r="B62" s="5" t="n">
        <v>0</v>
      </c>
    </row>
    <row r="63" spans="1:3">
      <c r="A63" s="4" t="s">
        <v>357</v>
      </c>
    </row>
    <row r="64" spans="1:3">
      <c r="A64" s="3" t="s">
        <v>344</v>
      </c>
    </row>
    <row r="65" spans="1:3">
      <c r="A65" s="4" t="s">
        <v>270</v>
      </c>
      <c r="B65" s="5" t="n">
        <v>0</v>
      </c>
    </row>
    <row r="66" spans="1:3">
      <c r="A66" s="4" t="s">
        <v>358</v>
      </c>
    </row>
    <row r="67" spans="1:3">
      <c r="A67" s="3" t="s">
        <v>344</v>
      </c>
    </row>
    <row r="68" spans="1:3">
      <c r="A68" s="4" t="s">
        <v>270</v>
      </c>
      <c r="B68" s="5" t="n">
        <v>0</v>
      </c>
    </row>
    <row r="69" spans="1:3">
      <c r="A69" s="4" t="s">
        <v>359</v>
      </c>
    </row>
    <row r="70" spans="1:3">
      <c r="A70" s="3" t="s">
        <v>44</v>
      </c>
    </row>
    <row r="71" spans="1:3">
      <c r="A71" s="4" t="s">
        <v>48</v>
      </c>
      <c r="B71" s="5" t="n">
        <v>22000</v>
      </c>
    </row>
    <row r="72" spans="1:3">
      <c r="A72" s="4" t="s">
        <v>360</v>
      </c>
    </row>
    <row r="73" spans="1:3">
      <c r="A73" s="3" t="s">
        <v>44</v>
      </c>
    </row>
    <row r="74" spans="1:3">
      <c r="A74" s="4" t="s">
        <v>48</v>
      </c>
      <c r="B74" s="5" t="n">
        <v>0</v>
      </c>
    </row>
    <row r="75" spans="1:3">
      <c r="A75" s="4" t="s">
        <v>361</v>
      </c>
    </row>
    <row r="76" spans="1:3">
      <c r="A76" s="3" t="s">
        <v>344</v>
      </c>
    </row>
    <row r="77" spans="1:3">
      <c r="A77" s="4" t="s">
        <v>270</v>
      </c>
      <c r="B77" s="5" t="n">
        <v>121996</v>
      </c>
      <c r="C77" s="5" t="n">
        <v>136536</v>
      </c>
    </row>
    <row r="78" spans="1:3">
      <c r="A78" s="4" t="s">
        <v>309</v>
      </c>
      <c r="B78" s="5" t="n">
        <v>264</v>
      </c>
      <c r="C78" s="5" t="n">
        <v>246</v>
      </c>
    </row>
    <row r="79" spans="1:3">
      <c r="A79" s="4" t="s">
        <v>345</v>
      </c>
      <c r="B79" s="5" t="n">
        <v>0</v>
      </c>
      <c r="C79" s="5" t="n">
        <v>2998</v>
      </c>
    </row>
    <row r="80" spans="1:3">
      <c r="A80" s="4" t="s">
        <v>346</v>
      </c>
      <c r="B80" s="5" t="n">
        <v>122260</v>
      </c>
      <c r="C80" s="5" t="n">
        <v>139780</v>
      </c>
    </row>
    <row r="81" spans="1:3">
      <c r="A81" s="3" t="s">
        <v>44</v>
      </c>
    </row>
    <row r="82" spans="1:3">
      <c r="A82" s="4" t="s">
        <v>48</v>
      </c>
      <c r="C82" s="5" t="n">
        <v>0</v>
      </c>
    </row>
    <row r="83" spans="1:3">
      <c r="A83" s="4" t="s">
        <v>348</v>
      </c>
      <c r="C83" s="5" t="n">
        <v>0</v>
      </c>
    </row>
    <row r="84" spans="1:3">
      <c r="A84" s="4" t="s">
        <v>362</v>
      </c>
    </row>
    <row r="85" spans="1:3">
      <c r="A85" s="3" t="s">
        <v>344</v>
      </c>
    </row>
    <row r="86" spans="1:3">
      <c r="A86" s="4" t="s">
        <v>270</v>
      </c>
      <c r="B86" s="5" t="n">
        <v>15503</v>
      </c>
      <c r="C86" s="5" t="n">
        <v>17090</v>
      </c>
    </row>
    <row r="87" spans="1:3">
      <c r="A87" s="4" t="s">
        <v>363</v>
      </c>
    </row>
    <row r="88" spans="1:3">
      <c r="A88" s="3" t="s">
        <v>344</v>
      </c>
    </row>
    <row r="89" spans="1:3">
      <c r="A89" s="4" t="s">
        <v>270</v>
      </c>
      <c r="B89" s="5" t="n">
        <v>15756</v>
      </c>
      <c r="C89" s="5" t="n">
        <v>17503</v>
      </c>
    </row>
    <row r="90" spans="1:3">
      <c r="A90" s="4" t="s">
        <v>364</v>
      </c>
    </row>
    <row r="91" spans="1:3">
      <c r="A91" s="3" t="s">
        <v>344</v>
      </c>
    </row>
    <row r="92" spans="1:3">
      <c r="A92" s="4" t="s">
        <v>270</v>
      </c>
      <c r="B92" s="5" t="n">
        <v>31122</v>
      </c>
      <c r="C92" s="5" t="n">
        <v>38908</v>
      </c>
    </row>
    <row r="93" spans="1:3">
      <c r="A93" s="4" t="s">
        <v>365</v>
      </c>
    </row>
    <row r="94" spans="1:3">
      <c r="A94" s="3" t="s">
        <v>344</v>
      </c>
    </row>
    <row r="95" spans="1:3">
      <c r="A95" s="4" t="s">
        <v>270</v>
      </c>
      <c r="B95" s="5" t="n">
        <v>23841</v>
      </c>
      <c r="C95" s="5" t="n">
        <v>23540</v>
      </c>
    </row>
    <row r="96" spans="1:3">
      <c r="A96" s="4" t="s">
        <v>366</v>
      </c>
    </row>
    <row r="97" spans="1:3">
      <c r="A97" s="3" t="s">
        <v>344</v>
      </c>
    </row>
    <row r="98" spans="1:3">
      <c r="A98" s="4" t="s">
        <v>270</v>
      </c>
      <c r="B98" s="5" t="n">
        <v>29805</v>
      </c>
      <c r="C98" s="5" t="n">
        <v>33458</v>
      </c>
    </row>
    <row r="99" spans="1:3">
      <c r="A99" s="4" t="s">
        <v>367</v>
      </c>
    </row>
    <row r="100" spans="1:3">
      <c r="A100" s="3" t="s">
        <v>344</v>
      </c>
    </row>
    <row r="101" spans="1:3">
      <c r="A101" s="4" t="s">
        <v>270</v>
      </c>
      <c r="B101" s="5" t="n">
        <v>3790</v>
      </c>
      <c r="C101" s="5" t="n">
        <v>3491</v>
      </c>
    </row>
    <row r="102" spans="1:3">
      <c r="A102" s="4" t="s">
        <v>368</v>
      </c>
    </row>
    <row r="103" spans="1:3">
      <c r="A103" s="3" t="s">
        <v>344</v>
      </c>
    </row>
    <row r="104" spans="1:3">
      <c r="A104" s="4" t="s">
        <v>270</v>
      </c>
      <c r="B104" s="5" t="n">
        <v>2179</v>
      </c>
      <c r="C104" s="5" t="n">
        <v>2546</v>
      </c>
    </row>
    <row r="105" spans="1:3">
      <c r="A105" s="4" t="s">
        <v>369</v>
      </c>
    </row>
    <row r="106" spans="1:3">
      <c r="A106" s="3" t="s">
        <v>344</v>
      </c>
    </row>
    <row r="107" spans="1:3">
      <c r="A107" s="4" t="s">
        <v>270</v>
      </c>
      <c r="C107" s="5" t="n">
        <v>0</v>
      </c>
    </row>
    <row r="108" spans="1:3">
      <c r="A108" s="4" t="s">
        <v>309</v>
      </c>
      <c r="B108" s="5" t="n">
        <v>0</v>
      </c>
      <c r="C108" s="5" t="n">
        <v>0</v>
      </c>
    </row>
    <row r="109" spans="1:3">
      <c r="A109" s="4" t="s">
        <v>345</v>
      </c>
      <c r="B109" s="5" t="n">
        <v>0</v>
      </c>
      <c r="C109" s="5" t="n">
        <v>0</v>
      </c>
    </row>
    <row r="110" spans="1:3">
      <c r="A110" s="4" t="s">
        <v>346</v>
      </c>
      <c r="C110" s="5" t="n">
        <v>0</v>
      </c>
    </row>
    <row r="111" spans="1:3">
      <c r="A111" s="3" t="s">
        <v>44</v>
      </c>
    </row>
    <row r="112" spans="1:3">
      <c r="A112" s="4" t="s">
        <v>48</v>
      </c>
      <c r="C112" s="5" t="n">
        <v>29888</v>
      </c>
    </row>
    <row r="113" spans="1:3">
      <c r="A113" s="4" t="s">
        <v>348</v>
      </c>
      <c r="B113" s="5" t="n">
        <v>9907</v>
      </c>
      <c r="C113" s="5" t="n">
        <v>29888</v>
      </c>
    </row>
    <row r="114" spans="1:3">
      <c r="A114" s="4" t="s">
        <v>370</v>
      </c>
    </row>
    <row r="115" spans="1:3">
      <c r="A115" s="3" t="s">
        <v>344</v>
      </c>
    </row>
    <row r="116" spans="1:3">
      <c r="A116" s="4" t="s">
        <v>270</v>
      </c>
      <c r="B116" s="5" t="n">
        <v>0</v>
      </c>
      <c r="C116" s="5" t="n">
        <v>0</v>
      </c>
    </row>
    <row r="117" spans="1:3">
      <c r="A117" s="4" t="s">
        <v>371</v>
      </c>
    </row>
    <row r="118" spans="1:3">
      <c r="A118" s="3" t="s">
        <v>344</v>
      </c>
    </row>
    <row r="119" spans="1:3">
      <c r="A119" s="4" t="s">
        <v>270</v>
      </c>
      <c r="B119" s="5" t="n">
        <v>0</v>
      </c>
      <c r="C119" s="5" t="n">
        <v>0</v>
      </c>
    </row>
    <row r="120" spans="1:3">
      <c r="A120" s="4" t="s">
        <v>372</v>
      </c>
    </row>
    <row r="121" spans="1:3">
      <c r="A121" s="3" t="s">
        <v>344</v>
      </c>
    </row>
    <row r="122" spans="1:3">
      <c r="A122" s="4" t="s">
        <v>270</v>
      </c>
      <c r="B122" s="5" t="n">
        <v>0</v>
      </c>
      <c r="C122" s="5" t="n">
        <v>0</v>
      </c>
    </row>
    <row r="123" spans="1:3">
      <c r="A123" s="4" t="s">
        <v>373</v>
      </c>
    </row>
    <row r="124" spans="1:3">
      <c r="A124" s="3" t="s">
        <v>344</v>
      </c>
    </row>
    <row r="125" spans="1:3">
      <c r="A125" s="4" t="s">
        <v>270</v>
      </c>
      <c r="C125" s="5" t="n">
        <v>0</v>
      </c>
    </row>
    <row r="126" spans="1:3">
      <c r="A126" s="4" t="s">
        <v>374</v>
      </c>
    </row>
    <row r="127" spans="1:3">
      <c r="A127" s="3" t="s">
        <v>44</v>
      </c>
    </row>
    <row r="128" spans="1:3">
      <c r="A128" s="4" t="s">
        <v>48</v>
      </c>
      <c r="B128" s="5" t="n">
        <v>0</v>
      </c>
    </row>
    <row r="129" spans="1:3">
      <c r="A129" s="4" t="s">
        <v>375</v>
      </c>
    </row>
    <row r="130" spans="1:3">
      <c r="A130" s="3" t="s">
        <v>44</v>
      </c>
    </row>
    <row r="131" spans="1:3">
      <c r="A131" s="4" t="s">
        <v>48</v>
      </c>
      <c r="B131" s="5" t="n">
        <v>9907</v>
      </c>
    </row>
    <row r="132" spans="1:3">
      <c r="A132" s="4" t="s">
        <v>376</v>
      </c>
    </row>
    <row r="133" spans="1:3">
      <c r="A133" s="3" t="s">
        <v>344</v>
      </c>
    </row>
    <row r="134" spans="1:3">
      <c r="A134" s="4" t="s">
        <v>347</v>
      </c>
      <c r="B134" s="7" t="n">
        <v>4187</v>
      </c>
      <c r="C134" s="7" t="n">
        <v>40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77</v>
      </c>
      <c r="B1" s="2" t="s">
        <v>2</v>
      </c>
    </row>
    <row r="2" spans="1:2">
      <c r="A2" s="9" t="n">
        <v>1</v>
      </c>
    </row>
    <row r="3" spans="1:2">
      <c r="A3" s="3" t="s">
        <v>378</v>
      </c>
    </row>
    <row r="4" spans="1:2">
      <c r="A4" s="4" t="s">
        <v>379</v>
      </c>
      <c r="B4" s="4" t="s">
        <v>380</v>
      </c>
    </row>
    <row r="5" spans="1:2">
      <c r="A5" s="9" t="n">
        <v>2</v>
      </c>
    </row>
    <row r="6" spans="1:2">
      <c r="A6" s="3" t="s">
        <v>378</v>
      </c>
    </row>
    <row r="7" spans="1:2">
      <c r="A7" s="4" t="s">
        <v>379</v>
      </c>
      <c r="B7"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7</v>
      </c>
      <c r="D1" s="2" t="s">
        <v>1</v>
      </c>
    </row>
    <row r="2" spans="1:5">
      <c r="B2" s="2" t="s">
        <v>2</v>
      </c>
      <c r="C2" s="2" t="s">
        <v>68</v>
      </c>
      <c r="D2" s="2" t="s">
        <v>2</v>
      </c>
      <c r="E2" s="2" t="s">
        <v>68</v>
      </c>
    </row>
    <row r="3" spans="1:5">
      <c r="A3" s="3" t="s">
        <v>383</v>
      </c>
    </row>
    <row r="4" spans="1:5">
      <c r="A4" s="4" t="s">
        <v>384</v>
      </c>
      <c r="B4" s="7" t="n">
        <v>12021</v>
      </c>
      <c r="C4" s="7" t="n">
        <v>12649</v>
      </c>
      <c r="D4" s="7" t="n">
        <v>12781</v>
      </c>
      <c r="E4" s="7" t="n">
        <v>13290</v>
      </c>
    </row>
    <row r="5" spans="1:5">
      <c r="A5" s="4" t="s">
        <v>41</v>
      </c>
      <c r="B5" s="5" t="n">
        <v>6274</v>
      </c>
      <c r="C5" s="5" t="n">
        <v>6759</v>
      </c>
      <c r="D5" s="5" t="n">
        <v>18499</v>
      </c>
      <c r="E5" s="5" t="n">
        <v>19018</v>
      </c>
    </row>
    <row r="6" spans="1:5">
      <c r="A6" s="4" t="s">
        <v>385</v>
      </c>
      <c r="B6" s="5" t="n">
        <v>-6452</v>
      </c>
      <c r="C6" s="5" t="n">
        <v>-6655</v>
      </c>
      <c r="D6" s="5" t="n">
        <v>-19437</v>
      </c>
      <c r="E6" s="5" t="n">
        <v>-19555</v>
      </c>
    </row>
    <row r="7" spans="1:5">
      <c r="A7" s="4" t="s">
        <v>386</v>
      </c>
      <c r="B7" s="5" t="n">
        <v>-178</v>
      </c>
      <c r="C7" s="5" t="n">
        <v>104</v>
      </c>
      <c r="D7" s="5" t="n">
        <v>-938</v>
      </c>
      <c r="E7" s="5" t="n">
        <v>-537</v>
      </c>
    </row>
    <row r="8" spans="1:5">
      <c r="A8" s="4" t="s">
        <v>387</v>
      </c>
      <c r="B8" s="7" t="n">
        <v>11843</v>
      </c>
      <c r="C8" s="7" t="n">
        <v>12753</v>
      </c>
      <c r="D8" s="7" t="n">
        <v>11843</v>
      </c>
      <c r="E8" s="7" t="n">
        <v>127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8</v>
      </c>
      <c r="B1" s="2" t="s">
        <v>67</v>
      </c>
      <c r="D1" s="2" t="s">
        <v>1</v>
      </c>
    </row>
    <row r="2" spans="1:9">
      <c r="B2" s="2" t="s">
        <v>2</v>
      </c>
      <c r="C2" s="2" t="s">
        <v>68</v>
      </c>
      <c r="D2" s="2" t="s">
        <v>2</v>
      </c>
      <c r="E2" s="2" t="s">
        <v>68</v>
      </c>
      <c r="F2" s="2" t="s">
        <v>389</v>
      </c>
      <c r="G2" s="2" t="s">
        <v>29</v>
      </c>
      <c r="H2" s="2" t="s">
        <v>390</v>
      </c>
      <c r="I2" s="2" t="s">
        <v>391</v>
      </c>
    </row>
    <row r="3" spans="1:9">
      <c r="A3" s="3" t="s">
        <v>170</v>
      </c>
    </row>
    <row r="4" spans="1:9">
      <c r="A4" s="4" t="s">
        <v>392</v>
      </c>
      <c r="B4" s="7" t="n">
        <v>-4933</v>
      </c>
      <c r="C4" s="7" t="n">
        <v>0</v>
      </c>
      <c r="D4" s="7" t="n">
        <v>-4933</v>
      </c>
      <c r="E4" s="7" t="n">
        <v>0</v>
      </c>
      <c r="F4" s="7" t="n">
        <v>-2412</v>
      </c>
      <c r="G4" s="7" t="n">
        <v>0</v>
      </c>
      <c r="H4" s="7" t="n">
        <v>0</v>
      </c>
      <c r="I4" s="7" t="n">
        <v>0</v>
      </c>
    </row>
    <row r="5" spans="1:9">
      <c r="A5" s="3" t="s">
        <v>393</v>
      </c>
    </row>
    <row r="6" spans="1:9">
      <c r="A6" s="4" t="s">
        <v>394</v>
      </c>
      <c r="B6" s="5" t="n">
        <v>83662</v>
      </c>
      <c r="C6" s="5" t="n">
        <v>66917</v>
      </c>
      <c r="D6" s="5" t="n">
        <v>87896</v>
      </c>
      <c r="E6" s="5" t="n">
        <v>54651</v>
      </c>
    </row>
    <row r="7" spans="1:9">
      <c r="A7" s="4" t="s">
        <v>395</v>
      </c>
      <c r="B7" s="5" t="n">
        <v>20467</v>
      </c>
      <c r="C7" s="5" t="n">
        <v>10552</v>
      </c>
      <c r="D7" s="5" t="n">
        <v>20066</v>
      </c>
      <c r="E7" s="5" t="n">
        <v>6658</v>
      </c>
    </row>
    <row r="8" spans="1:9">
      <c r="A8" s="4" t="s">
        <v>396</v>
      </c>
      <c r="B8" s="5" t="n">
        <v>65607</v>
      </c>
      <c r="C8" s="5" t="n">
        <v>56365</v>
      </c>
      <c r="D8" s="5" t="n">
        <v>67830</v>
      </c>
      <c r="E8" s="5" t="n">
        <v>47993</v>
      </c>
    </row>
    <row r="9" spans="1:9">
      <c r="A9" s="3" t="s">
        <v>397</v>
      </c>
    </row>
    <row r="10" spans="1:9">
      <c r="A10" s="4" t="s">
        <v>398</v>
      </c>
      <c r="B10" s="5" t="n">
        <v>13153</v>
      </c>
      <c r="C10" s="5" t="n">
        <v>24398</v>
      </c>
      <c r="D10" s="5" t="n">
        <v>40079</v>
      </c>
      <c r="E10" s="5" t="n">
        <v>49449</v>
      </c>
    </row>
    <row r="11" spans="1:9">
      <c r="A11" s="4" t="s">
        <v>399</v>
      </c>
      <c r="B11" s="5" t="n">
        <v>3401</v>
      </c>
      <c r="C11" s="5" t="n">
        <v>2070</v>
      </c>
      <c r="D11" s="5" t="n">
        <v>4871</v>
      </c>
      <c r="E11" s="5" t="n">
        <v>9426</v>
      </c>
    </row>
    <row r="12" spans="1:9">
      <c r="A12" s="4" t="s">
        <v>400</v>
      </c>
      <c r="B12" s="5" t="n">
        <v>16554</v>
      </c>
      <c r="C12" s="5" t="n">
        <v>26468</v>
      </c>
      <c r="D12" s="5" t="n">
        <v>44950</v>
      </c>
      <c r="E12" s="5" t="n">
        <v>58875</v>
      </c>
    </row>
    <row r="13" spans="1:9">
      <c r="A13" s="3" t="s">
        <v>401</v>
      </c>
    </row>
    <row r="14" spans="1:9">
      <c r="A14" s="4" t="s">
        <v>398</v>
      </c>
      <c r="B14" s="5" t="n">
        <v>5423</v>
      </c>
      <c r="C14" s="5" t="n">
        <v>7194</v>
      </c>
      <c r="D14" s="5" t="n">
        <v>11448</v>
      </c>
      <c r="E14" s="5" t="n">
        <v>14410</v>
      </c>
    </row>
    <row r="15" spans="1:9">
      <c r="A15" s="4" t="s">
        <v>399</v>
      </c>
      <c r="B15" s="5" t="n">
        <v>7877</v>
      </c>
      <c r="C15" s="5" t="n">
        <v>6411</v>
      </c>
      <c r="D15" s="5" t="n">
        <v>32471</v>
      </c>
      <c r="E15" s="5" t="n">
        <v>23230</v>
      </c>
    </row>
    <row r="16" spans="1:9">
      <c r="A16" s="4" t="s">
        <v>402</v>
      </c>
      <c r="B16" s="5" t="n">
        <v>13300</v>
      </c>
      <c r="C16" s="5" t="n">
        <v>13605</v>
      </c>
      <c r="D16" s="5" t="n">
        <v>43919</v>
      </c>
      <c r="E16" s="5" t="n">
        <v>37640</v>
      </c>
    </row>
    <row r="17" spans="1:9">
      <c r="A17" s="4" t="s">
        <v>403</v>
      </c>
      <c r="B17" s="5" t="n">
        <v>68861</v>
      </c>
      <c r="C17" s="5" t="n">
        <v>69228</v>
      </c>
      <c r="D17" s="5" t="n">
        <v>68861</v>
      </c>
      <c r="E17" s="5" t="n">
        <v>69228</v>
      </c>
    </row>
    <row r="18" spans="1:9">
      <c r="A18" s="4" t="s">
        <v>404</v>
      </c>
      <c r="B18" s="5" t="n">
        <v>27118</v>
      </c>
      <c r="C18" s="5" t="n">
        <v>13528</v>
      </c>
      <c r="D18" s="5" t="n">
        <v>27118</v>
      </c>
      <c r="E18" s="5" t="n">
        <v>13528</v>
      </c>
    </row>
    <row r="19" spans="1:9">
      <c r="A19" s="4" t="s">
        <v>405</v>
      </c>
      <c r="B19" s="7" t="n">
        <v>91046</v>
      </c>
      <c r="C19" s="7" t="n">
        <v>82756</v>
      </c>
      <c r="D19" s="7" t="n">
        <v>91046</v>
      </c>
      <c r="E19" s="7" t="n">
        <v>827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407</v>
      </c>
      <c r="C1" s="2" t="s">
        <v>2</v>
      </c>
      <c r="D1" s="2" t="s">
        <v>68</v>
      </c>
      <c r="E1" s="2" t="s">
        <v>2</v>
      </c>
      <c r="F1" s="2" t="s">
        <v>68</v>
      </c>
      <c r="G1" s="2" t="s">
        <v>389</v>
      </c>
      <c r="H1" s="2" t="s">
        <v>29</v>
      </c>
      <c r="I1" s="2" t="s">
        <v>390</v>
      </c>
      <c r="J1" s="2" t="s">
        <v>391</v>
      </c>
    </row>
    <row r="2" spans="1:10">
      <c r="A2" s="3" t="s">
        <v>408</v>
      </c>
    </row>
    <row r="3" spans="1:10">
      <c r="A3" s="4" t="s">
        <v>45</v>
      </c>
      <c r="C3" s="7" t="n">
        <v>91046000</v>
      </c>
      <c r="D3" s="7" t="n">
        <v>82756000</v>
      </c>
      <c r="E3" s="7" t="n">
        <v>91046000</v>
      </c>
      <c r="F3" s="7" t="n">
        <v>82756000</v>
      </c>
      <c r="G3" s="7" t="n">
        <v>83662000</v>
      </c>
      <c r="H3" s="7" t="n">
        <v>87896000</v>
      </c>
      <c r="I3" s="7" t="n">
        <v>66917000</v>
      </c>
      <c r="J3" s="7" t="n">
        <v>54651000</v>
      </c>
    </row>
    <row r="4" spans="1:10">
      <c r="A4" s="4" t="s">
        <v>392</v>
      </c>
      <c r="C4" s="5" t="n">
        <v>4933000</v>
      </c>
      <c r="D4" s="5" t="n">
        <v>0</v>
      </c>
      <c r="E4" s="5" t="n">
        <v>4933000</v>
      </c>
      <c r="F4" s="5" t="n">
        <v>0</v>
      </c>
      <c r="G4" s="7" t="n">
        <v>2412000</v>
      </c>
      <c r="H4" s="7" t="n">
        <v>0</v>
      </c>
      <c r="I4" s="7" t="n">
        <v>0</v>
      </c>
      <c r="J4" s="7" t="n">
        <v>0</v>
      </c>
    </row>
    <row r="5" spans="1:10">
      <c r="A5" s="4" t="s">
        <v>409</v>
      </c>
      <c r="C5" s="5" t="n">
        <v>-3401000</v>
      </c>
      <c r="D5" s="5" t="n">
        <v>-2070000</v>
      </c>
      <c r="E5" s="5" t="n">
        <v>-4871000</v>
      </c>
      <c r="F5" s="5" t="n">
        <v>-9426000</v>
      </c>
    </row>
    <row r="6" spans="1:10">
      <c r="A6" s="4" t="s">
        <v>410</v>
      </c>
      <c r="C6" s="5" t="n">
        <v>1500000</v>
      </c>
      <c r="E6" s="5" t="n">
        <v>2400000</v>
      </c>
    </row>
    <row r="7" spans="1:10">
      <c r="A7" s="4" t="s">
        <v>411</v>
      </c>
    </row>
    <row r="8" spans="1:10">
      <c r="A8" s="3" t="s">
        <v>408</v>
      </c>
    </row>
    <row r="9" spans="1:10">
      <c r="A9" s="4" t="s">
        <v>409</v>
      </c>
      <c r="C9" s="5" t="n">
        <v>-4200000</v>
      </c>
      <c r="D9" s="5" t="n">
        <v>-865000</v>
      </c>
      <c r="E9" s="5" t="n">
        <v>-5300000</v>
      </c>
      <c r="F9" s="5" t="n">
        <v>-4200000</v>
      </c>
    </row>
    <row r="10" spans="1:10">
      <c r="A10" s="4" t="s">
        <v>412</v>
      </c>
    </row>
    <row r="11" spans="1:10">
      <c r="A11" s="3" t="s">
        <v>408</v>
      </c>
    </row>
    <row r="12" spans="1:10">
      <c r="A12" s="4" t="s">
        <v>409</v>
      </c>
      <c r="C12" s="5" t="n">
        <v>-612000</v>
      </c>
      <c r="E12" s="5" t="n">
        <v>-1900000</v>
      </c>
    </row>
    <row r="13" spans="1:10">
      <c r="A13" s="4" t="s">
        <v>413</v>
      </c>
    </row>
    <row r="14" spans="1:10">
      <c r="A14" s="3" t="s">
        <v>408</v>
      </c>
    </row>
    <row r="15" spans="1:10">
      <c r="A15" s="4" t="s">
        <v>409</v>
      </c>
      <c r="D15" s="5" t="n">
        <v>-697000</v>
      </c>
      <c r="F15" s="5" t="n">
        <v>-2400000</v>
      </c>
    </row>
    <row r="16" spans="1:10">
      <c r="A16" s="4" t="s">
        <v>414</v>
      </c>
    </row>
    <row r="17" spans="1:10">
      <c r="A17" s="3" t="s">
        <v>408</v>
      </c>
    </row>
    <row r="18" spans="1:10">
      <c r="A18" s="4" t="s">
        <v>409</v>
      </c>
      <c r="D18" s="5" t="n">
        <v>-350000</v>
      </c>
      <c r="F18" s="5" t="n">
        <v>-2200000</v>
      </c>
    </row>
    <row r="19" spans="1:10">
      <c r="A19" s="4" t="s">
        <v>415</v>
      </c>
    </row>
    <row r="20" spans="1:10">
      <c r="A20" s="3" t="s">
        <v>408</v>
      </c>
    </row>
    <row r="21" spans="1:10">
      <c r="A21" s="4" t="s">
        <v>409</v>
      </c>
      <c r="D21" s="5" t="n">
        <v>-604000</v>
      </c>
      <c r="F21" s="5" t="n">
        <v>-932000</v>
      </c>
    </row>
    <row r="22" spans="1:10">
      <c r="A22" s="4" t="s">
        <v>416</v>
      </c>
    </row>
    <row r="23" spans="1:10">
      <c r="A23" s="3" t="s">
        <v>408</v>
      </c>
    </row>
    <row r="24" spans="1:10">
      <c r="A24" s="4" t="s">
        <v>409</v>
      </c>
      <c r="D24" s="5" t="n">
        <v>-446000</v>
      </c>
      <c r="F24" s="5" t="n">
        <v>-277000</v>
      </c>
    </row>
    <row r="25" spans="1:10">
      <c r="A25" s="4" t="s">
        <v>417</v>
      </c>
    </row>
    <row r="26" spans="1:10">
      <c r="A26" s="3" t="s">
        <v>408</v>
      </c>
    </row>
    <row r="27" spans="1:10">
      <c r="A27" s="4" t="s">
        <v>418</v>
      </c>
      <c r="B27" s="7" t="n">
        <v>17500000</v>
      </c>
      <c r="C27" s="5" t="n">
        <v>4100000</v>
      </c>
      <c r="E27" s="5" t="n">
        <v>7300000</v>
      </c>
    </row>
    <row r="28" spans="1:10">
      <c r="A28" s="4" t="s">
        <v>419</v>
      </c>
      <c r="B28" s="4" t="s">
        <v>420</v>
      </c>
    </row>
    <row r="29" spans="1:10">
      <c r="A29" s="4" t="s">
        <v>421</v>
      </c>
      <c r="C29" s="5" t="n">
        <v>14500000</v>
      </c>
      <c r="E29" s="5" t="n">
        <v>14500000</v>
      </c>
    </row>
    <row r="30" spans="1:10">
      <c r="A30" s="4" t="s">
        <v>422</v>
      </c>
      <c r="C30" s="5" t="n">
        <v>3000000</v>
      </c>
      <c r="E30" s="5" t="n">
        <v>3000000</v>
      </c>
    </row>
    <row r="31" spans="1:10">
      <c r="A31" s="4" t="s">
        <v>423</v>
      </c>
    </row>
    <row r="32" spans="1:10">
      <c r="A32" s="3" t="s">
        <v>408</v>
      </c>
    </row>
    <row r="33" spans="1:10">
      <c r="A33" s="4" t="s">
        <v>409</v>
      </c>
      <c r="C33" s="7" t="n">
        <v>-83000</v>
      </c>
      <c r="E33" s="7" t="n">
        <v>-471000</v>
      </c>
    </row>
    <row r="34" spans="1:10">
      <c r="A34" s="4" t="s">
        <v>424</v>
      </c>
    </row>
    <row r="35" spans="1:10">
      <c r="A35" s="3" t="s">
        <v>408</v>
      </c>
    </row>
    <row r="36" spans="1:10">
      <c r="A36" s="4" t="s">
        <v>425</v>
      </c>
      <c r="B36" s="7" t="n">
        <v>1400000</v>
      </c>
    </row>
    <row r="37" spans="1:10">
      <c r="A37" s="4" t="s">
        <v>45</v>
      </c>
      <c r="D37" s="5" t="n">
        <v>36600000</v>
      </c>
      <c r="F37" s="5" t="n">
        <v>36600000</v>
      </c>
    </row>
    <row r="38" spans="1:10">
      <c r="A38" s="4" t="s">
        <v>426</v>
      </c>
    </row>
    <row r="39" spans="1:10">
      <c r="A39" s="3" t="s">
        <v>408</v>
      </c>
    </row>
    <row r="40" spans="1:10">
      <c r="A40" s="4" t="s">
        <v>425</v>
      </c>
      <c r="B40" s="7" t="n">
        <v>19500000</v>
      </c>
    </row>
    <row r="41" spans="1:10">
      <c r="A41" s="4" t="s">
        <v>45</v>
      </c>
      <c r="D41" s="7" t="n">
        <v>57500000</v>
      </c>
      <c r="F41" s="7" t="n">
        <v>5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427</v>
      </c>
      <c r="B1" s="2" t="s">
        <v>67</v>
      </c>
      <c r="C1" s="2" t="s">
        <v>1</v>
      </c>
    </row>
    <row r="2" spans="1:4">
      <c r="B2" s="2" t="s">
        <v>68</v>
      </c>
      <c r="C2" s="2" t="s">
        <v>2</v>
      </c>
      <c r="D2" s="2" t="s">
        <v>68</v>
      </c>
    </row>
    <row r="3" spans="1:4">
      <c r="A3" s="3" t="s">
        <v>428</v>
      </c>
    </row>
    <row r="4" spans="1:4">
      <c r="A4" s="4" t="s">
        <v>429</v>
      </c>
      <c r="B4" s="7" t="n">
        <v>7200000</v>
      </c>
    </row>
    <row r="5" spans="1:4">
      <c r="A5" s="4" t="s">
        <v>430</v>
      </c>
      <c r="B5" s="4" t="s">
        <v>431</v>
      </c>
      <c r="D5" s="4" t="s">
        <v>431</v>
      </c>
    </row>
    <row r="6" spans="1:4">
      <c r="A6" s="4" t="s">
        <v>432</v>
      </c>
      <c r="B6" s="7" t="n">
        <v>797000</v>
      </c>
      <c r="C6" s="7" t="n">
        <v>257000</v>
      </c>
      <c r="D6" s="7" t="n">
        <v>797000</v>
      </c>
    </row>
    <row r="7" spans="1:4">
      <c r="A7" s="4" t="s">
        <v>433</v>
      </c>
    </row>
    <row r="8" spans="1:4">
      <c r="A8" s="3" t="s">
        <v>428</v>
      </c>
    </row>
    <row r="9" spans="1:4">
      <c r="A9" s="4" t="s">
        <v>434</v>
      </c>
      <c r="C9" s="5" t="n">
        <v>300000</v>
      </c>
      <c r="D9" s="5" t="n">
        <v>500000</v>
      </c>
    </row>
    <row r="10" spans="1:4">
      <c r="A10" s="4" t="s">
        <v>435</v>
      </c>
    </row>
    <row r="11" spans="1:4">
      <c r="A11" s="3" t="s">
        <v>428</v>
      </c>
    </row>
    <row r="12" spans="1:4">
      <c r="A12" s="4" t="s">
        <v>434</v>
      </c>
      <c r="C12" s="7" t="n">
        <v>500000</v>
      </c>
      <c r="D12" s="7" t="n">
        <v>5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3" t="s">
        <v>437</v>
      </c>
    </row>
    <row r="4" spans="1:5">
      <c r="A4" s="4" t="s">
        <v>438</v>
      </c>
      <c r="B4" s="7" t="n">
        <v>16814</v>
      </c>
      <c r="C4" s="7" t="n">
        <v>20112</v>
      </c>
      <c r="D4" s="7" t="n">
        <v>53237</v>
      </c>
      <c r="E4" s="7" t="n">
        <v>61731</v>
      </c>
    </row>
    <row r="5" spans="1:5">
      <c r="A5" s="4" t="s">
        <v>439</v>
      </c>
      <c r="B5" s="5" t="n">
        <v>9815</v>
      </c>
      <c r="C5" s="5" t="n">
        <v>9469</v>
      </c>
      <c r="D5" s="5" t="n">
        <v>23691</v>
      </c>
      <c r="E5" s="5" t="n">
        <v>21305</v>
      </c>
    </row>
    <row r="6" spans="1:5">
      <c r="A6" s="4" t="s">
        <v>440</v>
      </c>
      <c r="B6" s="5" t="n">
        <v>-3783</v>
      </c>
      <c r="C6" s="5" t="n">
        <v>-11186</v>
      </c>
      <c r="D6" s="5" t="n">
        <v>-11642</v>
      </c>
      <c r="E6" s="5" t="n">
        <v>-19235</v>
      </c>
    </row>
    <row r="7" spans="1:5">
      <c r="A7" s="4" t="s">
        <v>441</v>
      </c>
      <c r="B7" s="5" t="n">
        <v>22846</v>
      </c>
      <c r="C7" s="5" t="n">
        <v>18395</v>
      </c>
      <c r="D7" s="5" t="n">
        <v>65286</v>
      </c>
      <c r="E7" s="5" t="n">
        <v>63801</v>
      </c>
    </row>
    <row r="8" spans="1:5">
      <c r="A8" s="3" t="s">
        <v>442</v>
      </c>
    </row>
    <row r="9" spans="1:5">
      <c r="A9" s="4" t="s">
        <v>438</v>
      </c>
      <c r="B9" s="5" t="n">
        <v>19955</v>
      </c>
      <c r="C9" s="5" t="n">
        <v>21797</v>
      </c>
      <c r="D9" s="5" t="n">
        <v>61739</v>
      </c>
      <c r="E9" s="5" t="n">
        <v>65817</v>
      </c>
    </row>
    <row r="10" spans="1:5">
      <c r="A10" s="4" t="s">
        <v>439</v>
      </c>
      <c r="B10" s="5" t="n">
        <v>7363</v>
      </c>
      <c r="C10" s="5" t="n">
        <v>7094</v>
      </c>
      <c r="D10" s="5" t="n">
        <v>21160</v>
      </c>
      <c r="E10" s="5" t="n">
        <v>19676</v>
      </c>
    </row>
    <row r="11" spans="1:5">
      <c r="A11" s="4" t="s">
        <v>440</v>
      </c>
      <c r="B11" s="5" t="n">
        <v>-3868</v>
      </c>
      <c r="C11" s="5" t="n">
        <v>-11232</v>
      </c>
      <c r="D11" s="5" t="n">
        <v>-11711</v>
      </c>
      <c r="E11" s="5" t="n">
        <v>-19198</v>
      </c>
    </row>
    <row r="12" spans="1:5">
      <c r="A12" s="4" t="s">
        <v>72</v>
      </c>
      <c r="B12" s="5" t="n">
        <v>23450</v>
      </c>
      <c r="C12" s="5" t="n">
        <v>17659</v>
      </c>
      <c r="D12" s="5" t="n">
        <v>71188</v>
      </c>
      <c r="E12" s="5" t="n">
        <v>66295</v>
      </c>
    </row>
    <row r="13" spans="1:5">
      <c r="A13" s="3" t="s">
        <v>443</v>
      </c>
    </row>
    <row r="14" spans="1:5">
      <c r="A14" s="4" t="s">
        <v>438</v>
      </c>
      <c r="B14" s="5" t="n">
        <v>19324</v>
      </c>
      <c r="C14" s="5" t="n">
        <v>27268</v>
      </c>
      <c r="D14" s="5" t="n">
        <v>46714</v>
      </c>
      <c r="E14" s="5" t="n">
        <v>59496</v>
      </c>
    </row>
    <row r="15" spans="1:5">
      <c r="A15" s="4" t="s">
        <v>439</v>
      </c>
      <c r="B15" s="5" t="n">
        <v>5027</v>
      </c>
      <c r="C15" s="5" t="n">
        <v>5313</v>
      </c>
      <c r="D15" s="5" t="n">
        <v>11996</v>
      </c>
      <c r="E15" s="5" t="n">
        <v>14017</v>
      </c>
    </row>
    <row r="16" spans="1:5">
      <c r="A16" s="4" t="s">
        <v>440</v>
      </c>
      <c r="B16" s="5" t="n">
        <v>-7797</v>
      </c>
      <c r="C16" s="5" t="n">
        <v>-6113</v>
      </c>
      <c r="D16" s="5" t="n">
        <v>-13760</v>
      </c>
      <c r="E16" s="5" t="n">
        <v>-14638</v>
      </c>
    </row>
    <row r="17" spans="1:5">
      <c r="A17" s="4" t="s">
        <v>400</v>
      </c>
      <c r="B17" s="7" t="n">
        <v>16554</v>
      </c>
      <c r="C17" s="7" t="n">
        <v>26468</v>
      </c>
      <c r="D17" s="7" t="n">
        <v>44950</v>
      </c>
      <c r="E17" s="7" t="n">
        <v>588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s>
  <sheetData>
    <row r="1" spans="1:7">
      <c r="A1" s="1" t="s">
        <v>444</v>
      </c>
      <c r="B1" s="2" t="s">
        <v>445</v>
      </c>
      <c r="C1" s="2" t="s">
        <v>446</v>
      </c>
      <c r="D1" s="2" t="s">
        <v>2</v>
      </c>
      <c r="E1" s="2" t="s">
        <v>2</v>
      </c>
      <c r="F1" s="2" t="s">
        <v>29</v>
      </c>
      <c r="G1" s="2" t="s">
        <v>447</v>
      </c>
    </row>
    <row r="2" spans="1:7">
      <c r="A2" s="3" t="s">
        <v>448</v>
      </c>
    </row>
    <row r="3" spans="1:7">
      <c r="A3" s="4" t="s">
        <v>48</v>
      </c>
      <c r="D3" s="7" t="n">
        <v>29750000</v>
      </c>
      <c r="E3" s="7" t="n">
        <v>29750000</v>
      </c>
      <c r="F3" s="7" t="n">
        <v>29027000</v>
      </c>
    </row>
    <row r="4" spans="1:7">
      <c r="A4" s="4" t="s">
        <v>449</v>
      </c>
    </row>
    <row r="5" spans="1:7">
      <c r="A5" s="3" t="s">
        <v>448</v>
      </c>
    </row>
    <row r="6" spans="1:7">
      <c r="A6" s="4" t="s">
        <v>48</v>
      </c>
      <c r="C6" s="7" t="n">
        <v>10000000</v>
      </c>
      <c r="D6" s="5" t="n">
        <v>0</v>
      </c>
      <c r="E6" s="5" t="n">
        <v>0</v>
      </c>
      <c r="F6" s="5" t="n">
        <v>0</v>
      </c>
    </row>
    <row r="7" spans="1:7">
      <c r="A7" s="4" t="s">
        <v>450</v>
      </c>
    </row>
    <row r="8" spans="1:7">
      <c r="A8" s="3" t="s">
        <v>448</v>
      </c>
    </row>
    <row r="9" spans="1:7">
      <c r="A9" s="4" t="s">
        <v>48</v>
      </c>
      <c r="D9" s="5" t="n">
        <v>8971000</v>
      </c>
      <c r="E9" s="5" t="n">
        <v>8971000</v>
      </c>
      <c r="F9" s="5" t="n">
        <v>29027000</v>
      </c>
    </row>
    <row r="10" spans="1:7">
      <c r="A10" s="4" t="s">
        <v>451</v>
      </c>
      <c r="D10" s="5" t="n">
        <v>1000000</v>
      </c>
      <c r="E10" s="5" t="n">
        <v>1000000</v>
      </c>
    </row>
    <row r="11" spans="1:7">
      <c r="A11" s="4" t="s">
        <v>452</v>
      </c>
    </row>
    <row r="12" spans="1:7">
      <c r="A12" s="3" t="s">
        <v>448</v>
      </c>
    </row>
    <row r="13" spans="1:7">
      <c r="A13" s="4" t="s">
        <v>48</v>
      </c>
      <c r="D13" s="5" t="n">
        <v>20779000</v>
      </c>
      <c r="E13" s="5" t="n">
        <v>20779000</v>
      </c>
      <c r="F13" s="7" t="n">
        <v>0</v>
      </c>
    </row>
    <row r="14" spans="1:7">
      <c r="A14" s="4" t="s">
        <v>451</v>
      </c>
      <c r="D14" s="5" t="n">
        <v>1200000</v>
      </c>
      <c r="E14" s="7" t="n">
        <v>1200000</v>
      </c>
    </row>
    <row r="15" spans="1:7">
      <c r="A15" s="4" t="s">
        <v>453</v>
      </c>
    </row>
    <row r="16" spans="1:7">
      <c r="A16" s="3" t="s">
        <v>448</v>
      </c>
    </row>
    <row r="17" spans="1:7">
      <c r="A17" s="4" t="s">
        <v>454</v>
      </c>
      <c r="G17" s="7" t="n">
        <v>30000000</v>
      </c>
    </row>
    <row r="18" spans="1:7">
      <c r="A18" s="4" t="s">
        <v>455</v>
      </c>
      <c r="G18" s="4" t="s">
        <v>456</v>
      </c>
    </row>
    <row r="19" spans="1:7">
      <c r="A19" s="4" t="s">
        <v>457</v>
      </c>
      <c r="E19" s="4" t="s">
        <v>458</v>
      </c>
    </row>
    <row r="20" spans="1:7">
      <c r="A20" s="4" t="s">
        <v>459</v>
      </c>
      <c r="B20" s="7" t="n">
        <v>20000000</v>
      </c>
      <c r="D20" s="7" t="n">
        <v>20000000</v>
      </c>
    </row>
    <row r="21" spans="1:7">
      <c r="A21" s="4" t="s">
        <v>460</v>
      </c>
    </row>
    <row r="22" spans="1:7">
      <c r="A22" s="3" t="s">
        <v>448</v>
      </c>
    </row>
    <row r="23" spans="1:7">
      <c r="A23" s="4" t="s">
        <v>461</v>
      </c>
      <c r="B23" s="5" t="n">
        <v>22000000</v>
      </c>
    </row>
    <row r="24" spans="1:7">
      <c r="A24" s="4" t="s">
        <v>454</v>
      </c>
      <c r="B24" s="7" t="n">
        <v>22000000</v>
      </c>
    </row>
    <row r="25" spans="1:7">
      <c r="A25" s="4" t="s">
        <v>462</v>
      </c>
      <c r="B25" s="4" t="s">
        <v>463</v>
      </c>
    </row>
    <row r="26" spans="1:7">
      <c r="A26" s="4" t="s">
        <v>464</v>
      </c>
      <c r="B26" s="4" t="s">
        <v>465</v>
      </c>
    </row>
    <row r="27" spans="1:7">
      <c r="A27" s="4" t="s">
        <v>466</v>
      </c>
    </row>
    <row r="28" spans="1:7">
      <c r="A28" s="3" t="s">
        <v>448</v>
      </c>
    </row>
    <row r="29" spans="1:7">
      <c r="A29" s="4" t="s">
        <v>467</v>
      </c>
      <c r="C29" s="4" t="s">
        <v>468</v>
      </c>
    </row>
    <row r="30" spans="1:7">
      <c r="A30" s="4" t="s">
        <v>469</v>
      </c>
    </row>
    <row r="31" spans="1:7">
      <c r="A31" s="3" t="s">
        <v>448</v>
      </c>
    </row>
    <row r="32" spans="1:7">
      <c r="A32" s="4" t="s">
        <v>470</v>
      </c>
      <c r="F32" s="4" t="s">
        <v>471</v>
      </c>
    </row>
    <row r="33" spans="1:7">
      <c r="A33" s="4" t="s">
        <v>472</v>
      </c>
    </row>
    <row r="34" spans="1:7">
      <c r="A34" s="3" t="s">
        <v>448</v>
      </c>
    </row>
    <row r="35" spans="1:7">
      <c r="A35" s="4" t="s">
        <v>470</v>
      </c>
      <c r="F35" s="4" t="s">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4</v>
      </c>
      <c r="B1" s="2" t="s">
        <v>2</v>
      </c>
      <c r="C1" s="2" t="s">
        <v>29</v>
      </c>
    </row>
    <row r="2" spans="1:3">
      <c r="A2" s="3" t="s">
        <v>448</v>
      </c>
    </row>
    <row r="3" spans="1:3">
      <c r="A3" s="4" t="s">
        <v>48</v>
      </c>
      <c r="B3" s="7" t="n">
        <v>29750</v>
      </c>
      <c r="C3" s="7" t="n">
        <v>29027</v>
      </c>
    </row>
    <row r="4" spans="1:3">
      <c r="A4" s="4" t="s">
        <v>452</v>
      </c>
    </row>
    <row r="5" spans="1:3">
      <c r="A5" s="3" t="s">
        <v>448</v>
      </c>
    </row>
    <row r="6" spans="1:3">
      <c r="A6" s="4" t="s">
        <v>48</v>
      </c>
      <c r="B6" s="5" t="n">
        <v>20779</v>
      </c>
      <c r="C6" s="5" t="n">
        <v>0</v>
      </c>
    </row>
    <row r="7" spans="1:3">
      <c r="A7" s="4" t="s">
        <v>450</v>
      </c>
    </row>
    <row r="8" spans="1:3">
      <c r="A8" s="3" t="s">
        <v>448</v>
      </c>
    </row>
    <row r="9" spans="1:3">
      <c r="A9" s="4" t="s">
        <v>48</v>
      </c>
      <c r="B9" s="7" t="n">
        <v>8971</v>
      </c>
      <c r="C9" s="7" t="n">
        <v>29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s>
  <sheetData>
    <row r="1" spans="1:6">
      <c r="A1" s="1" t="s">
        <v>475</v>
      </c>
      <c r="B1" s="2" t="s">
        <v>476</v>
      </c>
      <c r="C1" s="2" t="s">
        <v>1</v>
      </c>
    </row>
    <row r="2" spans="1:6">
      <c r="B2" s="2" t="s">
        <v>68</v>
      </c>
      <c r="C2" s="2" t="s">
        <v>2</v>
      </c>
      <c r="D2" s="2" t="s">
        <v>68</v>
      </c>
      <c r="E2" s="2" t="s">
        <v>29</v>
      </c>
      <c r="F2" s="2" t="s">
        <v>477</v>
      </c>
    </row>
    <row r="3" spans="1:6">
      <c r="A3" s="3" t="s">
        <v>478</v>
      </c>
    </row>
    <row r="4" spans="1:6">
      <c r="A4" s="4" t="s">
        <v>479</v>
      </c>
      <c r="B4" s="7" t="n">
        <v>5000000</v>
      </c>
    </row>
    <row r="5" spans="1:6">
      <c r="A5" s="4" t="s">
        <v>64</v>
      </c>
      <c r="C5" s="5" t="n">
        <v>8602703</v>
      </c>
      <c r="E5" s="5" t="n">
        <v>8520328</v>
      </c>
    </row>
    <row r="6" spans="1:6">
      <c r="A6" s="4" t="s">
        <v>65</v>
      </c>
      <c r="C6" s="5" t="n">
        <v>8602703</v>
      </c>
      <c r="E6" s="5" t="n">
        <v>8520328</v>
      </c>
    </row>
    <row r="7" spans="1:6">
      <c r="A7" s="4" t="s">
        <v>480</v>
      </c>
    </row>
    <row r="8" spans="1:6">
      <c r="A8" s="3" t="s">
        <v>478</v>
      </c>
    </row>
    <row r="9" spans="1:6">
      <c r="A9" s="4" t="s">
        <v>481</v>
      </c>
      <c r="C9" s="5" t="n">
        <v>0</v>
      </c>
      <c r="D9" s="5" t="n">
        <v>0</v>
      </c>
    </row>
    <row r="10" spans="1:6">
      <c r="A10" s="4" t="s">
        <v>64</v>
      </c>
      <c r="C10" s="5" t="n">
        <v>8602703</v>
      </c>
      <c r="E10" s="5" t="n">
        <v>8520328</v>
      </c>
    </row>
    <row r="11" spans="1:6">
      <c r="A11" s="4" t="s">
        <v>65</v>
      </c>
      <c r="C11" s="5" t="n">
        <v>8602703</v>
      </c>
      <c r="E11" s="5" t="n">
        <v>8520328</v>
      </c>
    </row>
    <row r="12" spans="1:6">
      <c r="A12" s="4" t="s">
        <v>482</v>
      </c>
    </row>
    <row r="13" spans="1:6">
      <c r="A13" s="3" t="s">
        <v>478</v>
      </c>
    </row>
    <row r="14" spans="1:6">
      <c r="A14" s="4" t="s">
        <v>483</v>
      </c>
      <c r="F14" s="7" t="n">
        <v>2100000</v>
      </c>
    </row>
    <row r="15" spans="1:6">
      <c r="A15" s="4" t="s">
        <v>105</v>
      </c>
    </row>
    <row r="16" spans="1:6">
      <c r="A16" s="3" t="s">
        <v>478</v>
      </c>
    </row>
    <row r="17" spans="1:6">
      <c r="A17" s="4" t="s">
        <v>484</v>
      </c>
      <c r="B17" s="5" t="n">
        <v>800000</v>
      </c>
    </row>
    <row r="18" spans="1:6">
      <c r="A18" s="4" t="s">
        <v>485</v>
      </c>
      <c r="B18" s="8" t="n">
        <v>6.25</v>
      </c>
      <c r="D18" s="8" t="n">
        <v>6.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88</v>
      </c>
      <c r="B4" s="7" t="n">
        <v>-3551</v>
      </c>
      <c r="C4" s="7" t="n">
        <v>-18898</v>
      </c>
      <c r="D4" s="7" t="n">
        <v>-4451</v>
      </c>
      <c r="E4" s="7" t="n">
        <v>-21763</v>
      </c>
    </row>
    <row r="5" spans="1:5">
      <c r="A5" s="3" t="s">
        <v>93</v>
      </c>
    </row>
    <row r="6" spans="1:5">
      <c r="A6" s="4" t="s">
        <v>94</v>
      </c>
      <c r="B6" s="5" t="n">
        <v>-352</v>
      </c>
      <c r="C6" s="5" t="n">
        <v>377</v>
      </c>
      <c r="D6" s="5" t="n">
        <v>-2574</v>
      </c>
      <c r="E6" s="5" t="n">
        <v>1281</v>
      </c>
    </row>
    <row r="7" spans="1:5">
      <c r="A7" s="4" t="s">
        <v>87</v>
      </c>
      <c r="B7" s="5" t="n">
        <v>0</v>
      </c>
      <c r="C7" s="5" t="n">
        <v>117</v>
      </c>
      <c r="D7" s="5" t="n">
        <v>0</v>
      </c>
      <c r="E7" s="5" t="n">
        <v>398</v>
      </c>
    </row>
    <row r="8" spans="1:5">
      <c r="A8" s="4" t="s">
        <v>95</v>
      </c>
      <c r="B8" s="5" t="n">
        <v>-352</v>
      </c>
      <c r="C8" s="5" t="n">
        <v>260</v>
      </c>
      <c r="D8" s="5" t="n">
        <v>-2574</v>
      </c>
      <c r="E8" s="5" t="n">
        <v>883</v>
      </c>
    </row>
    <row r="9" spans="1:5">
      <c r="A9" s="3" t="s">
        <v>96</v>
      </c>
    </row>
    <row r="10" spans="1:5">
      <c r="A10" s="4" t="s">
        <v>97</v>
      </c>
      <c r="B10" s="5" t="n">
        <v>-18</v>
      </c>
      <c r="C10" s="5" t="n">
        <v>7</v>
      </c>
      <c r="D10" s="5" t="n">
        <v>-22</v>
      </c>
      <c r="E10" s="5" t="n">
        <v>57</v>
      </c>
    </row>
    <row r="11" spans="1:5">
      <c r="A11" s="4" t="s">
        <v>87</v>
      </c>
      <c r="B11" s="5" t="n">
        <v>0</v>
      </c>
      <c r="C11" s="5" t="n">
        <v>0</v>
      </c>
      <c r="D11" s="5" t="n">
        <v>0</v>
      </c>
      <c r="E11" s="5" t="n">
        <v>0</v>
      </c>
    </row>
    <row r="12" spans="1:5">
      <c r="A12" s="4" t="s">
        <v>98</v>
      </c>
      <c r="B12" s="5" t="n">
        <v>-18</v>
      </c>
      <c r="C12" s="5" t="n">
        <v>7</v>
      </c>
      <c r="D12" s="5" t="n">
        <v>-22</v>
      </c>
      <c r="E12" s="5" t="n">
        <v>57</v>
      </c>
    </row>
    <row r="13" spans="1:5">
      <c r="A13" s="4" t="s">
        <v>99</v>
      </c>
      <c r="B13" s="5" t="n">
        <v>-334</v>
      </c>
      <c r="C13" s="5" t="n">
        <v>253</v>
      </c>
      <c r="D13" s="5" t="n">
        <v>-2552</v>
      </c>
      <c r="E13" s="5" t="n">
        <v>826</v>
      </c>
    </row>
    <row r="14" spans="1:5">
      <c r="A14" s="4" t="s">
        <v>100</v>
      </c>
      <c r="B14" s="7" t="n">
        <v>-3885</v>
      </c>
      <c r="C14" s="7" t="n">
        <v>-18645</v>
      </c>
      <c r="D14" s="7" t="n">
        <v>-7003</v>
      </c>
      <c r="E14" s="7" t="n">
        <v>-20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86</v>
      </c>
      <c r="B1" s="2" t="s">
        <v>476</v>
      </c>
      <c r="C1" s="2" t="s">
        <v>67</v>
      </c>
      <c r="F1" s="2" t="s">
        <v>1</v>
      </c>
    </row>
    <row r="2" spans="1:11">
      <c r="B2" s="2" t="s">
        <v>487</v>
      </c>
      <c r="C2" s="2" t="s">
        <v>2</v>
      </c>
      <c r="D2" s="2" t="s">
        <v>488</v>
      </c>
      <c r="E2" s="2" t="s">
        <v>68</v>
      </c>
      <c r="F2" s="2" t="s">
        <v>2</v>
      </c>
      <c r="G2" s="2" t="s">
        <v>68</v>
      </c>
      <c r="H2" s="2" t="s">
        <v>489</v>
      </c>
      <c r="I2" s="2" t="s">
        <v>29</v>
      </c>
      <c r="J2" s="2" t="s">
        <v>391</v>
      </c>
      <c r="K2" s="2" t="s">
        <v>490</v>
      </c>
    </row>
    <row r="3" spans="1:11">
      <c r="A3" s="3" t="s">
        <v>491</v>
      </c>
    </row>
    <row r="4" spans="1:11">
      <c r="A4" s="4" t="s">
        <v>384</v>
      </c>
      <c r="B4" s="7" t="n">
        <v>52494</v>
      </c>
      <c r="D4" s="7" t="n">
        <v>52826</v>
      </c>
      <c r="F4" s="7" t="n">
        <v>52826</v>
      </c>
      <c r="G4" s="7" t="n">
        <v>67794</v>
      </c>
    </row>
    <row r="5" spans="1:11">
      <c r="A5" s="4" t="s">
        <v>492</v>
      </c>
      <c r="C5" s="7" t="n">
        <v>-352</v>
      </c>
      <c r="E5" s="7" t="n">
        <v>260</v>
      </c>
      <c r="F5" s="5" t="n">
        <v>-2574</v>
      </c>
      <c r="G5" s="5" t="n">
        <v>883</v>
      </c>
    </row>
    <row r="6" spans="1:11">
      <c r="A6" s="4" t="s">
        <v>493</v>
      </c>
      <c r="C6" s="5" t="n">
        <v>-18</v>
      </c>
      <c r="E6" s="5" t="n">
        <v>7</v>
      </c>
      <c r="F6" s="5" t="n">
        <v>-22</v>
      </c>
      <c r="G6" s="5" t="n">
        <v>57</v>
      </c>
    </row>
    <row r="7" spans="1:11">
      <c r="A7" s="4" t="s">
        <v>99</v>
      </c>
      <c r="B7" s="5" t="n">
        <v>-109</v>
      </c>
      <c r="C7" s="5" t="n">
        <v>-334</v>
      </c>
      <c r="E7" s="5" t="n">
        <v>253</v>
      </c>
      <c r="F7" s="5" t="n">
        <v>-2552</v>
      </c>
      <c r="G7" s="5" t="n">
        <v>826</v>
      </c>
    </row>
    <row r="8" spans="1:11">
      <c r="A8" s="4" t="s">
        <v>119</v>
      </c>
      <c r="I8" s="7" t="n">
        <v>0</v>
      </c>
    </row>
    <row r="9" spans="1:11">
      <c r="A9" s="4" t="s">
        <v>115</v>
      </c>
      <c r="F9" s="5" t="n">
        <v>0</v>
      </c>
    </row>
    <row r="10" spans="1:11">
      <c r="A10" s="4" t="s">
        <v>387</v>
      </c>
      <c r="C10" s="5" t="n">
        <v>46539</v>
      </c>
      <c r="E10" s="5" t="n">
        <v>52494</v>
      </c>
      <c r="F10" s="5" t="n">
        <v>46539</v>
      </c>
      <c r="G10" s="5" t="n">
        <v>52494</v>
      </c>
    </row>
    <row r="11" spans="1:11">
      <c r="A11" s="4" t="s">
        <v>104</v>
      </c>
    </row>
    <row r="12" spans="1:11">
      <c r="A12" s="3" t="s">
        <v>491</v>
      </c>
    </row>
    <row r="13" spans="1:11">
      <c r="A13" s="4" t="s">
        <v>384</v>
      </c>
      <c r="B13" s="5" t="n">
        <v>-254</v>
      </c>
      <c r="C13" s="5" t="n">
        <v>-3060</v>
      </c>
      <c r="D13" s="5" t="n">
        <v>-363</v>
      </c>
      <c r="E13" s="5" t="n">
        <v>-507</v>
      </c>
      <c r="F13" s="5" t="n">
        <v>-363</v>
      </c>
      <c r="G13" s="5" t="n">
        <v>-1080</v>
      </c>
    </row>
    <row r="14" spans="1:11">
      <c r="A14" s="4" t="s">
        <v>99</v>
      </c>
      <c r="B14" s="7" t="n">
        <v>-109</v>
      </c>
      <c r="G14" s="5" t="n">
        <v>826</v>
      </c>
    </row>
    <row r="15" spans="1:11">
      <c r="A15" s="4" t="s">
        <v>119</v>
      </c>
      <c r="I15" s="5" t="n">
        <v>-556</v>
      </c>
    </row>
    <row r="16" spans="1:11">
      <c r="A16" s="4" t="s">
        <v>115</v>
      </c>
      <c r="C16" s="5" t="n">
        <v>0</v>
      </c>
      <c r="D16" s="7" t="n">
        <v>-77</v>
      </c>
      <c r="E16" s="5" t="n">
        <v>0</v>
      </c>
      <c r="F16" s="5" t="n">
        <v>77</v>
      </c>
      <c r="G16" s="5" t="n">
        <v>0</v>
      </c>
    </row>
    <row r="17" spans="1:11">
      <c r="A17" s="4" t="s">
        <v>387</v>
      </c>
      <c r="C17" s="7" t="n">
        <v>-3394</v>
      </c>
      <c r="E17" s="5" t="n">
        <v>-254</v>
      </c>
      <c r="F17" s="7" t="n">
        <v>-3394</v>
      </c>
      <c r="G17" s="5" t="n">
        <v>-254</v>
      </c>
    </row>
    <row r="18" spans="1:11">
      <c r="A18" s="4" t="s">
        <v>260</v>
      </c>
    </row>
    <row r="19" spans="1:11">
      <c r="A19" s="3" t="s">
        <v>491</v>
      </c>
    </row>
    <row r="20" spans="1:11">
      <c r="A20" s="4" t="s">
        <v>119</v>
      </c>
      <c r="E20" s="7" t="n">
        <v>0</v>
      </c>
      <c r="G20" s="7" t="n">
        <v>0</v>
      </c>
      <c r="H20" s="7" t="n">
        <v>-1100</v>
      </c>
      <c r="I20" s="7" t="n">
        <v>-556</v>
      </c>
      <c r="J20" s="7" t="n">
        <v>0</v>
      </c>
      <c r="K20" s="7" t="n">
        <v>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4</v>
      </c>
      <c r="B1" s="2" t="s">
        <v>476</v>
      </c>
      <c r="C1" s="2" t="s">
        <v>67</v>
      </c>
      <c r="E1" s="2" t="s">
        <v>1</v>
      </c>
    </row>
    <row r="2" spans="1:6">
      <c r="B2" s="2" t="s">
        <v>487</v>
      </c>
      <c r="C2" s="2" t="s">
        <v>2</v>
      </c>
      <c r="D2" s="2" t="s">
        <v>68</v>
      </c>
      <c r="E2" s="2" t="s">
        <v>2</v>
      </c>
      <c r="F2" s="2" t="s">
        <v>68</v>
      </c>
    </row>
    <row r="3" spans="1:6">
      <c r="A3" s="3" t="s">
        <v>183</v>
      </c>
    </row>
    <row r="4" spans="1:6">
      <c r="A4" s="4" t="s">
        <v>88</v>
      </c>
      <c r="B4" s="7" t="n">
        <v>221</v>
      </c>
      <c r="C4" s="7" t="n">
        <v>-3551</v>
      </c>
      <c r="D4" s="7" t="n">
        <v>-18898</v>
      </c>
      <c r="E4" s="7" t="n">
        <v>-4451</v>
      </c>
      <c r="F4" s="7" t="n">
        <v>-21763</v>
      </c>
    </row>
    <row r="5" spans="1:6">
      <c r="A5" s="4" t="s">
        <v>90</v>
      </c>
      <c r="C5" s="5" t="n">
        <v>8553613</v>
      </c>
      <c r="D5" s="5" t="n">
        <v>7675952</v>
      </c>
      <c r="E5" s="5" t="n">
        <v>8531545</v>
      </c>
      <c r="F5" s="5" t="n">
        <v>7647520</v>
      </c>
    </row>
    <row r="6" spans="1:6">
      <c r="A6" s="4" t="s">
        <v>89</v>
      </c>
      <c r="C6" s="8" t="n">
        <v>-0.42</v>
      </c>
      <c r="D6" s="8" t="n">
        <v>-2.46</v>
      </c>
      <c r="E6" s="8" t="n">
        <v>-0.52</v>
      </c>
      <c r="F6" s="8" t="n">
        <v>-2.85</v>
      </c>
    </row>
    <row r="7" spans="1:6">
      <c r="A7" s="4" t="s">
        <v>495</v>
      </c>
    </row>
    <row r="8" spans="1:6">
      <c r="A8" s="3" t="s">
        <v>496</v>
      </c>
    </row>
    <row r="9" spans="1:6">
      <c r="A9" s="4" t="s">
        <v>497</v>
      </c>
      <c r="E9" s="5" t="n">
        <v>273000</v>
      </c>
      <c r="F9" s="5" t="n">
        <v>309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s>
  <sheetData>
    <row r="1" spans="1:6">
      <c r="A1" s="1" t="s">
        <v>498</v>
      </c>
      <c r="B1" s="2" t="s">
        <v>476</v>
      </c>
      <c r="C1" s="2" t="s">
        <v>1</v>
      </c>
      <c r="E1" s="2" t="s">
        <v>499</v>
      </c>
    </row>
    <row r="2" spans="1:6">
      <c r="B2" s="2" t="s">
        <v>487</v>
      </c>
      <c r="C2" s="2" t="s">
        <v>2</v>
      </c>
      <c r="D2" s="2" t="s">
        <v>68</v>
      </c>
      <c r="E2" s="2" t="s">
        <v>391</v>
      </c>
      <c r="F2" s="2" t="s">
        <v>500</v>
      </c>
    </row>
    <row r="3" spans="1:6">
      <c r="A3" s="3" t="s">
        <v>501</v>
      </c>
    </row>
    <row r="4" spans="1:6">
      <c r="A4" s="4" t="s">
        <v>114</v>
      </c>
      <c r="B4" s="7" t="n">
        <v>245</v>
      </c>
      <c r="C4" s="7" t="n">
        <v>716</v>
      </c>
      <c r="D4" s="7" t="n">
        <v>650</v>
      </c>
    </row>
    <row r="5" spans="1:6">
      <c r="A5" s="4" t="s">
        <v>502</v>
      </c>
    </row>
    <row r="6" spans="1:6">
      <c r="A6" s="3" t="s">
        <v>501</v>
      </c>
    </row>
    <row r="7" spans="1:6">
      <c r="A7" s="4" t="s">
        <v>503</v>
      </c>
      <c r="C7" s="5" t="n">
        <v>70000</v>
      </c>
      <c r="E7" s="5" t="n">
        <v>111281</v>
      </c>
      <c r="F7" s="5" t="n">
        <v>390352</v>
      </c>
    </row>
    <row r="8" spans="1:6">
      <c r="A8" s="4" t="s">
        <v>504</v>
      </c>
      <c r="C8" s="7" t="n">
        <v>404</v>
      </c>
      <c r="E8" s="7" t="n">
        <v>909</v>
      </c>
      <c r="F8" s="7" t="n">
        <v>4100</v>
      </c>
    </row>
    <row r="9" spans="1:6">
      <c r="A9" s="4" t="s">
        <v>505</v>
      </c>
      <c r="D9" s="7" t="n">
        <v>650</v>
      </c>
    </row>
    <row r="10" spans="1:6">
      <c r="A10" s="4" t="s">
        <v>506</v>
      </c>
      <c r="C10" s="7" t="n">
        <v>22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07</v>
      </c>
      <c r="B1" s="2" t="s">
        <v>508</v>
      </c>
      <c r="C1" s="2" t="s">
        <v>1</v>
      </c>
      <c r="E1" s="2" t="s">
        <v>499</v>
      </c>
    </row>
    <row r="2" spans="1:6">
      <c r="B2" s="2" t="s">
        <v>29</v>
      </c>
      <c r="C2" s="2" t="s">
        <v>2</v>
      </c>
      <c r="D2" s="2" t="s">
        <v>68</v>
      </c>
      <c r="E2" s="2" t="s">
        <v>391</v>
      </c>
      <c r="F2" s="2" t="s">
        <v>500</v>
      </c>
    </row>
    <row r="3" spans="1:6">
      <c r="A3" s="3" t="s">
        <v>509</v>
      </c>
    </row>
    <row r="4" spans="1:6">
      <c r="A4" s="4" t="s">
        <v>510</v>
      </c>
      <c r="C4" s="5" t="n">
        <v>307000</v>
      </c>
      <c r="D4" s="5" t="n">
        <v>416000</v>
      </c>
    </row>
    <row r="5" spans="1:6">
      <c r="A5" s="4" t="s">
        <v>511</v>
      </c>
      <c r="B5" s="5" t="n">
        <v>-2000</v>
      </c>
      <c r="C5" s="5" t="n">
        <v>-89000</v>
      </c>
      <c r="D5" s="5" t="n">
        <v>-93000</v>
      </c>
    </row>
    <row r="6" spans="1:6">
      <c r="A6" s="4" t="s">
        <v>512</v>
      </c>
      <c r="C6" s="5" t="n">
        <v>-15000</v>
      </c>
      <c r="D6" s="5" t="n">
        <v>-14000</v>
      </c>
    </row>
    <row r="7" spans="1:6">
      <c r="A7" s="4" t="s">
        <v>513</v>
      </c>
      <c r="C7" s="5" t="n">
        <v>70000</v>
      </c>
      <c r="E7" s="5" t="n">
        <v>111281</v>
      </c>
      <c r="F7" s="5" t="n">
        <v>390352</v>
      </c>
    </row>
    <row r="8" spans="1:6">
      <c r="A8" s="4" t="s">
        <v>514</v>
      </c>
      <c r="B8" s="5" t="n">
        <v>307000</v>
      </c>
      <c r="C8" s="5" t="n">
        <v>273000</v>
      </c>
      <c r="D8" s="5" t="n">
        <v>309000</v>
      </c>
      <c r="E8" s="5" t="n">
        <v>416000</v>
      </c>
    </row>
    <row r="9" spans="1:6">
      <c r="A9" s="3" t="s">
        <v>515</v>
      </c>
    </row>
    <row r="10" spans="1:6">
      <c r="A10" s="4" t="s">
        <v>516</v>
      </c>
      <c r="C10" s="8" t="n">
        <v>9.84</v>
      </c>
      <c r="D10" s="8" t="n">
        <v>9.869999999999999</v>
      </c>
    </row>
    <row r="11" spans="1:6">
      <c r="A11" s="4" t="s">
        <v>517</v>
      </c>
      <c r="B11" s="8" t="n">
        <v>9.56</v>
      </c>
      <c r="C11" s="10" t="n">
        <v>10.02</v>
      </c>
      <c r="D11" s="10" t="n">
        <v>9.970000000000001</v>
      </c>
    </row>
    <row r="12" spans="1:6">
      <c r="A12" s="4" t="s">
        <v>518</v>
      </c>
      <c r="C12" s="10" t="n">
        <v>8.81</v>
      </c>
      <c r="D12" s="10" t="n">
        <v>9.949999999999999</v>
      </c>
    </row>
    <row r="13" spans="1:6">
      <c r="A13" s="4" t="s">
        <v>519</v>
      </c>
      <c r="C13" s="10" t="n">
        <v>5.76</v>
      </c>
    </row>
    <row r="14" spans="1:6">
      <c r="A14" s="4" t="s">
        <v>520</v>
      </c>
      <c r="B14" s="8" t="n">
        <v>9.84</v>
      </c>
      <c r="C14" s="8" t="n">
        <v>8.789999999999999</v>
      </c>
      <c r="D14" s="8" t="n">
        <v>9.84</v>
      </c>
      <c r="E14" s="8" t="n">
        <v>9.869999999999999</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8</v>
      </c>
    </row>
    <row r="3" spans="1:3">
      <c r="A3" s="3" t="s">
        <v>522</v>
      </c>
    </row>
    <row r="4" spans="1:3">
      <c r="A4" s="4" t="s">
        <v>523</v>
      </c>
      <c r="B4" s="5" t="n">
        <v>2</v>
      </c>
    </row>
    <row r="5" spans="1:3">
      <c r="A5" s="4" t="s">
        <v>524</v>
      </c>
    </row>
    <row r="6" spans="1:3">
      <c r="A6" s="3" t="s">
        <v>522</v>
      </c>
    </row>
    <row r="7" spans="1:3">
      <c r="A7" s="4" t="s">
        <v>525</v>
      </c>
      <c r="B7" s="4" t="s">
        <v>526</v>
      </c>
      <c r="C7" s="4" t="s">
        <v>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7</v>
      </c>
      <c r="D1" s="2" t="s">
        <v>1</v>
      </c>
    </row>
    <row r="2" spans="1:5">
      <c r="B2" s="2" t="s">
        <v>2</v>
      </c>
      <c r="C2" s="2" t="s">
        <v>68</v>
      </c>
      <c r="D2" s="2" t="s">
        <v>2</v>
      </c>
      <c r="E2" s="2" t="s">
        <v>68</v>
      </c>
    </row>
    <row r="3" spans="1:5">
      <c r="A3" s="3" t="s">
        <v>522</v>
      </c>
    </row>
    <row r="4" spans="1:5">
      <c r="A4" s="4" t="s">
        <v>529</v>
      </c>
      <c r="B4" s="7" t="n">
        <v>26629</v>
      </c>
      <c r="C4" s="7" t="n">
        <v>29581</v>
      </c>
      <c r="D4" s="7" t="n">
        <v>76928</v>
      </c>
      <c r="E4" s="7" t="n">
        <v>83036</v>
      </c>
    </row>
    <row r="5" spans="1:5">
      <c r="A5" s="4" t="s">
        <v>441</v>
      </c>
      <c r="B5" s="5" t="n">
        <v>22846</v>
      </c>
      <c r="C5" s="5" t="n">
        <v>18395</v>
      </c>
      <c r="D5" s="5" t="n">
        <v>65286</v>
      </c>
      <c r="E5" s="5" t="n">
        <v>63801</v>
      </c>
    </row>
    <row r="6" spans="1:5">
      <c r="A6" s="4" t="s">
        <v>72</v>
      </c>
      <c r="B6" s="5" t="n">
        <v>23450</v>
      </c>
      <c r="C6" s="5" t="n">
        <v>17659</v>
      </c>
      <c r="D6" s="5" t="n">
        <v>71188</v>
      </c>
      <c r="E6" s="5" t="n">
        <v>66295</v>
      </c>
    </row>
    <row r="7" spans="1:5">
      <c r="A7" s="4" t="s">
        <v>77</v>
      </c>
      <c r="B7" s="5" t="n">
        <v>405</v>
      </c>
      <c r="C7" s="5" t="n">
        <v>477</v>
      </c>
      <c r="D7" s="5" t="n">
        <v>1212</v>
      </c>
      <c r="E7" s="5" t="n">
        <v>1203</v>
      </c>
    </row>
    <row r="8" spans="1:5">
      <c r="A8" s="4" t="s">
        <v>78</v>
      </c>
      <c r="B8" s="5" t="n">
        <v>23855</v>
      </c>
      <c r="C8" s="5" t="n">
        <v>18136</v>
      </c>
      <c r="D8" s="5" t="n">
        <v>72400</v>
      </c>
      <c r="E8" s="5" t="n">
        <v>67498</v>
      </c>
    </row>
    <row r="9" spans="1:5">
      <c r="A9" s="4" t="s">
        <v>80</v>
      </c>
      <c r="B9" s="5" t="n">
        <v>16554</v>
      </c>
      <c r="C9" s="5" t="n">
        <v>26468</v>
      </c>
      <c r="D9" s="5" t="n">
        <v>44950</v>
      </c>
      <c r="E9" s="5" t="n">
        <v>58875</v>
      </c>
    </row>
    <row r="10" spans="1:5">
      <c r="A10" s="4" t="s">
        <v>81</v>
      </c>
      <c r="B10" s="5" t="n">
        <v>6452</v>
      </c>
      <c r="C10" s="5" t="n">
        <v>6655</v>
      </c>
      <c r="D10" s="5" t="n">
        <v>19437</v>
      </c>
      <c r="E10" s="5" t="n">
        <v>19555</v>
      </c>
    </row>
    <row r="11" spans="1:5">
      <c r="A11" s="4" t="s">
        <v>82</v>
      </c>
      <c r="B11" s="5" t="n">
        <v>4786</v>
      </c>
      <c r="C11" s="5" t="n">
        <v>4474</v>
      </c>
      <c r="D11" s="5" t="n">
        <v>13276</v>
      </c>
      <c r="E11" s="5" t="n">
        <v>13374</v>
      </c>
    </row>
    <row r="12" spans="1:5">
      <c r="A12" s="4" t="s">
        <v>84</v>
      </c>
      <c r="B12" s="5" t="n">
        <v>27792</v>
      </c>
      <c r="C12" s="5" t="n">
        <v>37597</v>
      </c>
      <c r="D12" s="5" t="n">
        <v>77663</v>
      </c>
      <c r="E12" s="5" t="n">
        <v>91804</v>
      </c>
    </row>
    <row r="13" spans="1:5">
      <c r="A13" s="4" t="s">
        <v>530</v>
      </c>
      <c r="B13" s="5" t="n">
        <v>-3937</v>
      </c>
      <c r="C13" s="5" t="n">
        <v>-19461</v>
      </c>
      <c r="D13" s="5" t="n">
        <v>-5263</v>
      </c>
      <c r="E13" s="5" t="n">
        <v>-24306</v>
      </c>
    </row>
    <row r="14" spans="1:5">
      <c r="A14" s="4" t="s">
        <v>73</v>
      </c>
      <c r="B14" s="5" t="n">
        <v>786</v>
      </c>
      <c r="C14" s="5" t="n">
        <v>768</v>
      </c>
      <c r="D14" s="5" t="n">
        <v>2425</v>
      </c>
      <c r="E14" s="5" t="n">
        <v>2008</v>
      </c>
    </row>
    <row r="15" spans="1:5">
      <c r="A15" s="4" t="s">
        <v>74</v>
      </c>
      <c r="B15" s="5" t="n">
        <v>-21</v>
      </c>
      <c r="C15" s="5" t="n">
        <v>39</v>
      </c>
      <c r="D15" s="5" t="n">
        <v>152</v>
      </c>
      <c r="E15" s="5" t="n">
        <v>31</v>
      </c>
    </row>
    <row r="16" spans="1:5">
      <c r="A16" s="4" t="s">
        <v>75</v>
      </c>
      <c r="B16" s="5" t="n">
        <v>151</v>
      </c>
      <c r="D16" s="5" t="n">
        <v>-116</v>
      </c>
      <c r="E16" s="5" t="n">
        <v>0</v>
      </c>
    </row>
    <row r="17" spans="1:5">
      <c r="A17" s="4" t="s">
        <v>76</v>
      </c>
      <c r="B17" s="5" t="n">
        <v>0</v>
      </c>
      <c r="C17" s="5" t="n">
        <v>0</v>
      </c>
      <c r="D17" s="5" t="n">
        <v>0</v>
      </c>
      <c r="E17" s="5" t="n">
        <v>750</v>
      </c>
    </row>
    <row r="18" spans="1:5">
      <c r="A18" s="4" t="s">
        <v>83</v>
      </c>
      <c r="B18" s="5" t="n">
        <v>-598</v>
      </c>
      <c r="C18" s="5" t="n">
        <v>-303</v>
      </c>
      <c r="D18" s="5" t="n">
        <v>-1834</v>
      </c>
      <c r="E18" s="5" t="n">
        <v>-745</v>
      </c>
    </row>
    <row r="19" spans="1:5">
      <c r="A19" s="4" t="s">
        <v>85</v>
      </c>
      <c r="B19" s="5" t="n">
        <v>-3619</v>
      </c>
      <c r="C19" s="5" t="n">
        <v>-18957</v>
      </c>
      <c r="D19" s="5" t="n">
        <v>-4636</v>
      </c>
      <c r="E19" s="5" t="n">
        <v>-22262</v>
      </c>
    </row>
    <row r="20" spans="1:5">
      <c r="A20" s="4" t="s">
        <v>531</v>
      </c>
    </row>
    <row r="21" spans="1:5">
      <c r="A21" s="3" t="s">
        <v>522</v>
      </c>
    </row>
    <row r="22" spans="1:5">
      <c r="A22" s="4" t="s">
        <v>529</v>
      </c>
      <c r="B22" s="5" t="n">
        <v>24806</v>
      </c>
      <c r="C22" s="5" t="n">
        <v>23509</v>
      </c>
      <c r="D22" s="5" t="n">
        <v>71602</v>
      </c>
      <c r="E22" s="5" t="n">
        <v>66258</v>
      </c>
    </row>
    <row r="23" spans="1:5">
      <c r="A23" s="4" t="s">
        <v>441</v>
      </c>
      <c r="B23" s="5" t="n">
        <v>22160</v>
      </c>
      <c r="C23" s="5" t="n">
        <v>16221</v>
      </c>
      <c r="D23" s="5" t="n">
        <v>63866</v>
      </c>
      <c r="E23" s="5" t="n">
        <v>54616</v>
      </c>
    </row>
    <row r="24" spans="1:5">
      <c r="A24" s="4" t="s">
        <v>72</v>
      </c>
      <c r="B24" s="5" t="n">
        <v>21270</v>
      </c>
      <c r="C24" s="5" t="n">
        <v>15658</v>
      </c>
      <c r="D24" s="5" t="n">
        <v>62270</v>
      </c>
      <c r="E24" s="5" t="n">
        <v>55443</v>
      </c>
    </row>
    <row r="25" spans="1:5">
      <c r="A25" s="4" t="s">
        <v>77</v>
      </c>
      <c r="B25" s="5" t="n">
        <v>167</v>
      </c>
      <c r="C25" s="5" t="n">
        <v>162</v>
      </c>
      <c r="D25" s="5" t="n">
        <v>471</v>
      </c>
      <c r="E25" s="5" t="n">
        <v>485</v>
      </c>
    </row>
    <row r="26" spans="1:5">
      <c r="A26" s="4" t="s">
        <v>78</v>
      </c>
      <c r="B26" s="5" t="n">
        <v>21437</v>
      </c>
      <c r="C26" s="5" t="n">
        <v>15820</v>
      </c>
      <c r="D26" s="5" t="n">
        <v>62741</v>
      </c>
      <c r="E26" s="5" t="n">
        <v>55928</v>
      </c>
    </row>
    <row r="27" spans="1:5">
      <c r="A27" s="4" t="s">
        <v>80</v>
      </c>
      <c r="B27" s="5" t="n">
        <v>14445</v>
      </c>
      <c r="C27" s="5" t="n">
        <v>19589</v>
      </c>
      <c r="D27" s="5" t="n">
        <v>36979</v>
      </c>
      <c r="E27" s="5" t="n">
        <v>43819</v>
      </c>
    </row>
    <row r="28" spans="1:5">
      <c r="A28" s="4" t="s">
        <v>81</v>
      </c>
      <c r="B28" s="5" t="n">
        <v>5441</v>
      </c>
      <c r="C28" s="5" t="n">
        <v>5161</v>
      </c>
      <c r="D28" s="5" t="n">
        <v>16028</v>
      </c>
      <c r="E28" s="5" t="n">
        <v>15180</v>
      </c>
    </row>
    <row r="29" spans="1:5">
      <c r="A29" s="4" t="s">
        <v>82</v>
      </c>
      <c r="B29" s="5" t="n">
        <v>3969</v>
      </c>
      <c r="C29" s="5" t="n">
        <v>3322</v>
      </c>
      <c r="D29" s="5" t="n">
        <v>11294</v>
      </c>
      <c r="E29" s="5" t="n">
        <v>8231</v>
      </c>
    </row>
    <row r="30" spans="1:5">
      <c r="A30" s="4" t="s">
        <v>84</v>
      </c>
      <c r="B30" s="5" t="n">
        <v>23855</v>
      </c>
      <c r="C30" s="5" t="n">
        <v>28072</v>
      </c>
      <c r="D30" s="5" t="n">
        <v>64301</v>
      </c>
      <c r="E30" s="5" t="n">
        <v>67230</v>
      </c>
    </row>
    <row r="31" spans="1:5">
      <c r="A31" s="4" t="s">
        <v>530</v>
      </c>
      <c r="B31" s="5" t="n">
        <v>-2418</v>
      </c>
      <c r="C31" s="5" t="n">
        <v>-12252</v>
      </c>
      <c r="D31" s="5" t="n">
        <v>-1560</v>
      </c>
      <c r="E31" s="5" t="n">
        <v>-11302</v>
      </c>
    </row>
    <row r="32" spans="1:5">
      <c r="A32" s="4" t="s">
        <v>532</v>
      </c>
    </row>
    <row r="33" spans="1:5">
      <c r="A33" s="3" t="s">
        <v>522</v>
      </c>
    </row>
    <row r="34" spans="1:5">
      <c r="A34" s="4" t="s">
        <v>529</v>
      </c>
      <c r="B34" s="5" t="n">
        <v>1823</v>
      </c>
      <c r="C34" s="5" t="n">
        <v>6072</v>
      </c>
      <c r="D34" s="5" t="n">
        <v>5326</v>
      </c>
      <c r="E34" s="5" t="n">
        <v>16778</v>
      </c>
    </row>
    <row r="35" spans="1:5">
      <c r="A35" s="4" t="s">
        <v>441</v>
      </c>
      <c r="B35" s="5" t="n">
        <v>686</v>
      </c>
      <c r="C35" s="5" t="n">
        <v>2174</v>
      </c>
      <c r="D35" s="5" t="n">
        <v>1420</v>
      </c>
      <c r="E35" s="5" t="n">
        <v>9185</v>
      </c>
    </row>
    <row r="36" spans="1:5">
      <c r="A36" s="4" t="s">
        <v>72</v>
      </c>
      <c r="B36" s="5" t="n">
        <v>2180</v>
      </c>
      <c r="C36" s="5" t="n">
        <v>2001</v>
      </c>
      <c r="D36" s="5" t="n">
        <v>8918</v>
      </c>
      <c r="E36" s="5" t="n">
        <v>10852</v>
      </c>
    </row>
    <row r="37" spans="1:5">
      <c r="A37" s="4" t="s">
        <v>77</v>
      </c>
      <c r="B37" s="5" t="n">
        <v>199</v>
      </c>
      <c r="C37" s="5" t="n">
        <v>281</v>
      </c>
      <c r="D37" s="5" t="n">
        <v>593</v>
      </c>
      <c r="E37" s="5" t="n">
        <v>601</v>
      </c>
    </row>
    <row r="38" spans="1:5">
      <c r="A38" s="4" t="s">
        <v>78</v>
      </c>
      <c r="B38" s="5" t="n">
        <v>2379</v>
      </c>
      <c r="C38" s="5" t="n">
        <v>2282</v>
      </c>
      <c r="D38" s="5" t="n">
        <v>9511</v>
      </c>
      <c r="E38" s="5" t="n">
        <v>11453</v>
      </c>
    </row>
    <row r="39" spans="1:5">
      <c r="A39" s="4" t="s">
        <v>80</v>
      </c>
      <c r="B39" s="5" t="n">
        <v>2109</v>
      </c>
      <c r="C39" s="5" t="n">
        <v>6879</v>
      </c>
      <c r="D39" s="5" t="n">
        <v>7971</v>
      </c>
      <c r="E39" s="5" t="n">
        <v>15056</v>
      </c>
    </row>
    <row r="40" spans="1:5">
      <c r="A40" s="4" t="s">
        <v>81</v>
      </c>
      <c r="B40" s="5" t="n">
        <v>1011</v>
      </c>
      <c r="C40" s="5" t="n">
        <v>1494</v>
      </c>
      <c r="D40" s="5" t="n">
        <v>3409</v>
      </c>
      <c r="E40" s="5" t="n">
        <v>4375</v>
      </c>
    </row>
    <row r="41" spans="1:5">
      <c r="A41" s="4" t="s">
        <v>82</v>
      </c>
      <c r="B41" s="5" t="n">
        <v>416</v>
      </c>
      <c r="C41" s="5" t="n">
        <v>808</v>
      </c>
      <c r="D41" s="5" t="n">
        <v>1134</v>
      </c>
      <c r="E41" s="5" t="n">
        <v>1967</v>
      </c>
    </row>
    <row r="42" spans="1:5">
      <c r="A42" s="4" t="s">
        <v>84</v>
      </c>
      <c r="B42" s="5" t="n">
        <v>3536</v>
      </c>
      <c r="C42" s="5" t="n">
        <v>9181</v>
      </c>
      <c r="D42" s="5" t="n">
        <v>12514</v>
      </c>
      <c r="E42" s="5" t="n">
        <v>21398</v>
      </c>
    </row>
    <row r="43" spans="1:5">
      <c r="A43" s="4" t="s">
        <v>530</v>
      </c>
      <c r="B43" s="5" t="n">
        <v>-1157</v>
      </c>
      <c r="C43" s="5" t="n">
        <v>-6899</v>
      </c>
      <c r="D43" s="5" t="n">
        <v>-3003</v>
      </c>
      <c r="E43" s="5" t="n">
        <v>-9945</v>
      </c>
    </row>
    <row r="44" spans="1:5">
      <c r="A44" s="4" t="s">
        <v>533</v>
      </c>
    </row>
    <row r="45" spans="1:5">
      <c r="A45" s="3" t="s">
        <v>522</v>
      </c>
    </row>
    <row r="46" spans="1:5">
      <c r="A46" s="4" t="s">
        <v>529</v>
      </c>
      <c r="B46" s="5" t="n">
        <v>0</v>
      </c>
      <c r="C46" s="5" t="n">
        <v>0</v>
      </c>
      <c r="D46" s="5" t="n">
        <v>0</v>
      </c>
      <c r="E46" s="5" t="n">
        <v>0</v>
      </c>
    </row>
    <row r="47" spans="1:5">
      <c r="A47" s="4" t="s">
        <v>441</v>
      </c>
      <c r="B47" s="5" t="n">
        <v>0</v>
      </c>
      <c r="C47" s="5" t="n">
        <v>0</v>
      </c>
      <c r="D47" s="5" t="n">
        <v>0</v>
      </c>
      <c r="E47" s="5" t="n">
        <v>0</v>
      </c>
    </row>
    <row r="48" spans="1:5">
      <c r="A48" s="4" t="s">
        <v>72</v>
      </c>
      <c r="B48" s="5" t="n">
        <v>0</v>
      </c>
      <c r="C48" s="5" t="n">
        <v>0</v>
      </c>
      <c r="D48" s="5" t="n">
        <v>0</v>
      </c>
      <c r="E48" s="5" t="n">
        <v>0</v>
      </c>
    </row>
    <row r="49" spans="1:5">
      <c r="A49" s="4" t="s">
        <v>77</v>
      </c>
      <c r="B49" s="5" t="n">
        <v>39</v>
      </c>
      <c r="C49" s="5" t="n">
        <v>34</v>
      </c>
      <c r="D49" s="5" t="n">
        <v>148</v>
      </c>
      <c r="E49" s="5" t="n">
        <v>117</v>
      </c>
    </row>
    <row r="50" spans="1:5">
      <c r="A50" s="4" t="s">
        <v>78</v>
      </c>
      <c r="B50" s="5" t="n">
        <v>39</v>
      </c>
      <c r="C50" s="5" t="n">
        <v>34</v>
      </c>
      <c r="D50" s="5" t="n">
        <v>148</v>
      </c>
      <c r="E50" s="5" t="n">
        <v>117</v>
      </c>
    </row>
    <row r="51" spans="1:5">
      <c r="A51" s="4" t="s">
        <v>80</v>
      </c>
      <c r="B51" s="5" t="n">
        <v>0</v>
      </c>
      <c r="C51" s="5" t="n">
        <v>0</v>
      </c>
      <c r="D51" s="5" t="n">
        <v>0</v>
      </c>
      <c r="E51" s="5" t="n">
        <v>0</v>
      </c>
    </row>
    <row r="52" spans="1:5">
      <c r="A52" s="4" t="s">
        <v>81</v>
      </c>
      <c r="B52" s="5" t="n">
        <v>0</v>
      </c>
      <c r="C52" s="5" t="n">
        <v>0</v>
      </c>
      <c r="D52" s="5" t="n">
        <v>0</v>
      </c>
      <c r="E52" s="5" t="n">
        <v>0</v>
      </c>
    </row>
    <row r="53" spans="1:5">
      <c r="A53" s="4" t="s">
        <v>82</v>
      </c>
      <c r="B53" s="5" t="n">
        <v>401</v>
      </c>
      <c r="C53" s="5" t="n">
        <v>344</v>
      </c>
      <c r="D53" s="5" t="n">
        <v>848</v>
      </c>
      <c r="E53" s="5" t="n">
        <v>3176</v>
      </c>
    </row>
    <row r="54" spans="1:5">
      <c r="A54" s="4" t="s">
        <v>84</v>
      </c>
      <c r="B54" s="5" t="n">
        <v>401</v>
      </c>
      <c r="C54" s="5" t="n">
        <v>344</v>
      </c>
      <c r="D54" s="5" t="n">
        <v>848</v>
      </c>
      <c r="E54" s="5" t="n">
        <v>3176</v>
      </c>
    </row>
    <row r="55" spans="1:5">
      <c r="A55" s="4" t="s">
        <v>530</v>
      </c>
      <c r="B55" s="5" t="n">
        <v>-362</v>
      </c>
      <c r="C55" s="5" t="n">
        <v>-310</v>
      </c>
      <c r="D55" s="5" t="n">
        <v>-700</v>
      </c>
      <c r="E55" s="5" t="n">
        <v>-3059</v>
      </c>
    </row>
    <row r="56" spans="1:5">
      <c r="A56" s="4" t="s">
        <v>73</v>
      </c>
      <c r="B56" s="5" t="n">
        <v>786</v>
      </c>
      <c r="C56" s="5" t="n">
        <v>768</v>
      </c>
      <c r="D56" s="5" t="n">
        <v>2425</v>
      </c>
      <c r="E56" s="5" t="n">
        <v>2008</v>
      </c>
    </row>
    <row r="57" spans="1:5">
      <c r="A57" s="4" t="s">
        <v>74</v>
      </c>
      <c r="B57" s="5" t="n">
        <v>-21</v>
      </c>
      <c r="C57" s="5" t="n">
        <v>39</v>
      </c>
      <c r="D57" s="5" t="n">
        <v>152</v>
      </c>
      <c r="E57" s="5" t="n">
        <v>31</v>
      </c>
    </row>
    <row r="58" spans="1:5">
      <c r="A58" s="4" t="s">
        <v>75</v>
      </c>
      <c r="B58" s="5" t="n">
        <v>151</v>
      </c>
      <c r="D58" s="5" t="n">
        <v>-116</v>
      </c>
    </row>
    <row r="59" spans="1:5">
      <c r="A59" s="4" t="s">
        <v>76</v>
      </c>
      <c r="E59" s="5" t="n">
        <v>750</v>
      </c>
    </row>
    <row r="60" spans="1:5">
      <c r="A60" s="4" t="s">
        <v>83</v>
      </c>
      <c r="B60" s="5" t="n">
        <v>-598</v>
      </c>
      <c r="C60" s="5" t="n">
        <v>-303</v>
      </c>
      <c r="D60" s="5" t="n">
        <v>-1834</v>
      </c>
      <c r="E60" s="5" t="n">
        <v>-745</v>
      </c>
    </row>
    <row r="61" spans="1:5">
      <c r="A61" s="4" t="s">
        <v>85</v>
      </c>
      <c r="B61" s="7" t="n">
        <v>-44</v>
      </c>
      <c r="C61" s="7" t="n">
        <v>194</v>
      </c>
      <c r="D61" s="7" t="n">
        <v>-73</v>
      </c>
      <c r="E61" s="7" t="n">
        <v>-10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534</v>
      </c>
      <c r="B1" s="2" t="s">
        <v>535</v>
      </c>
      <c r="C1" s="2" t="s">
        <v>536</v>
      </c>
      <c r="D1" s="2" t="s">
        <v>445</v>
      </c>
      <c r="E1" s="2" t="s">
        <v>2</v>
      </c>
      <c r="F1" s="2" t="s">
        <v>68</v>
      </c>
      <c r="G1" s="2" t="s">
        <v>29</v>
      </c>
      <c r="H1" s="2" t="s">
        <v>447</v>
      </c>
    </row>
    <row r="2" spans="1:8">
      <c r="A2" s="3" t="s">
        <v>537</v>
      </c>
    </row>
    <row r="3" spans="1:8">
      <c r="A3" s="4" t="s">
        <v>48</v>
      </c>
      <c r="E3" s="7" t="n">
        <v>29750000</v>
      </c>
      <c r="G3" s="7" t="n">
        <v>29027000</v>
      </c>
    </row>
    <row r="4" spans="1:8">
      <c r="A4" s="4" t="s">
        <v>149</v>
      </c>
      <c r="E4" s="5" t="n">
        <v>1326000</v>
      </c>
      <c r="F4" s="7" t="n">
        <v>990000</v>
      </c>
    </row>
    <row r="5" spans="1:8">
      <c r="A5" s="4" t="s">
        <v>452</v>
      </c>
    </row>
    <row r="6" spans="1:8">
      <c r="A6" s="3" t="s">
        <v>537</v>
      </c>
    </row>
    <row r="7" spans="1:8">
      <c r="A7" s="4" t="s">
        <v>451</v>
      </c>
      <c r="E7" s="5" t="n">
        <v>1200000</v>
      </c>
    </row>
    <row r="8" spans="1:8">
      <c r="A8" s="4" t="s">
        <v>48</v>
      </c>
      <c r="E8" s="5" t="n">
        <v>20779000</v>
      </c>
      <c r="G8" s="5" t="n">
        <v>0</v>
      </c>
    </row>
    <row r="9" spans="1:8">
      <c r="A9" s="4" t="s">
        <v>538</v>
      </c>
    </row>
    <row r="10" spans="1:8">
      <c r="A10" s="3" t="s">
        <v>537</v>
      </c>
    </row>
    <row r="11" spans="1:8">
      <c r="A11" s="4" t="s">
        <v>462</v>
      </c>
      <c r="D11" s="4" t="s">
        <v>463</v>
      </c>
    </row>
    <row r="12" spans="1:8">
      <c r="A12" s="4" t="s">
        <v>461</v>
      </c>
      <c r="D12" s="7" t="n">
        <v>22000000</v>
      </c>
    </row>
    <row r="13" spans="1:8">
      <c r="A13" s="4" t="s">
        <v>454</v>
      </c>
      <c r="D13" s="7" t="n">
        <v>22000000</v>
      </c>
    </row>
    <row r="14" spans="1:8">
      <c r="A14" s="4" t="s">
        <v>450</v>
      </c>
    </row>
    <row r="15" spans="1:8">
      <c r="A15" s="3" t="s">
        <v>537</v>
      </c>
    </row>
    <row r="16" spans="1:8">
      <c r="A16" s="4" t="s">
        <v>451</v>
      </c>
      <c r="E16" s="5" t="n">
        <v>1000000</v>
      </c>
    </row>
    <row r="17" spans="1:8">
      <c r="A17" s="4" t="s">
        <v>48</v>
      </c>
      <c r="E17" s="7" t="n">
        <v>8971000</v>
      </c>
      <c r="G17" s="7" t="n">
        <v>29027000</v>
      </c>
    </row>
    <row r="18" spans="1:8">
      <c r="A18" s="4" t="s">
        <v>539</v>
      </c>
    </row>
    <row r="19" spans="1:8">
      <c r="A19" s="3" t="s">
        <v>537</v>
      </c>
    </row>
    <row r="20" spans="1:8">
      <c r="A20" s="4" t="s">
        <v>454</v>
      </c>
      <c r="H20" s="7" t="n">
        <v>30000000</v>
      </c>
    </row>
    <row r="21" spans="1:8">
      <c r="A21" s="4" t="s">
        <v>455</v>
      </c>
      <c r="H21" s="4" t="s">
        <v>456</v>
      </c>
    </row>
    <row r="22" spans="1:8">
      <c r="A22" s="4" t="s">
        <v>540</v>
      </c>
    </row>
    <row r="23" spans="1:8">
      <c r="A23" s="3" t="s">
        <v>537</v>
      </c>
    </row>
    <row r="24" spans="1:8">
      <c r="A24" s="4" t="s">
        <v>454</v>
      </c>
      <c r="C24" s="7" t="n">
        <v>25300000</v>
      </c>
    </row>
    <row r="25" spans="1:8">
      <c r="A25" s="4" t="s">
        <v>451</v>
      </c>
      <c r="C25" s="5" t="n">
        <v>1400000</v>
      </c>
    </row>
    <row r="26" spans="1:8">
      <c r="A26" s="4" t="s">
        <v>48</v>
      </c>
      <c r="C26" s="5" t="n">
        <v>23900000</v>
      </c>
    </row>
    <row r="27" spans="1:8">
      <c r="A27" s="4" t="s">
        <v>541</v>
      </c>
    </row>
    <row r="28" spans="1:8">
      <c r="A28" s="3" t="s">
        <v>537</v>
      </c>
    </row>
    <row r="29" spans="1:8">
      <c r="A29" s="4" t="s">
        <v>461</v>
      </c>
      <c r="C29" s="7" t="n">
        <v>3300000</v>
      </c>
    </row>
    <row r="30" spans="1:8">
      <c r="A30" s="4" t="s">
        <v>542</v>
      </c>
    </row>
    <row r="31" spans="1:8">
      <c r="A31" s="3" t="s">
        <v>537</v>
      </c>
    </row>
    <row r="32" spans="1:8">
      <c r="A32" s="4" t="s">
        <v>454</v>
      </c>
      <c r="B32" s="7" t="n">
        <v>10500000</v>
      </c>
    </row>
    <row r="33" spans="1:8">
      <c r="A33" s="4" t="s">
        <v>543</v>
      </c>
      <c r="B33" s="4" t="s">
        <v>544</v>
      </c>
    </row>
    <row r="34" spans="1:8">
      <c r="A34" s="4" t="s">
        <v>149</v>
      </c>
      <c r="B34" s="7" t="n">
        <v>105000</v>
      </c>
    </row>
    <row r="35" spans="1:8">
      <c r="A35" s="4" t="s">
        <v>545</v>
      </c>
    </row>
    <row r="36" spans="1:8">
      <c r="A36" s="3" t="s">
        <v>537</v>
      </c>
    </row>
    <row r="37" spans="1:8">
      <c r="A37" s="4" t="s">
        <v>455</v>
      </c>
      <c r="B37" s="4" t="s">
        <v>546</v>
      </c>
    </row>
    <row r="38" spans="1:8">
      <c r="A38" s="4" t="s">
        <v>547</v>
      </c>
      <c r="B38" s="7" t="n">
        <v>1100000</v>
      </c>
    </row>
    <row r="39" spans="1:8">
      <c r="A39" s="4" t="s">
        <v>548</v>
      </c>
    </row>
    <row r="40" spans="1:8">
      <c r="A40" s="3" t="s">
        <v>537</v>
      </c>
    </row>
    <row r="41" spans="1:8">
      <c r="A41" s="4" t="s">
        <v>455</v>
      </c>
      <c r="B41" s="4" t="s">
        <v>544</v>
      </c>
    </row>
    <row r="42" spans="1:8">
      <c r="A42" s="4" t="s">
        <v>547</v>
      </c>
      <c r="B42" s="7" t="n">
        <v>1750000</v>
      </c>
    </row>
    <row r="43" spans="1:8">
      <c r="A43" s="4" t="s">
        <v>549</v>
      </c>
    </row>
    <row r="44" spans="1:8">
      <c r="A44" s="3" t="s">
        <v>537</v>
      </c>
    </row>
    <row r="45" spans="1:8">
      <c r="A45" s="4" t="s">
        <v>547</v>
      </c>
      <c r="B45" s="7" t="n">
        <v>30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74"/>
    <col customWidth="1" max="3" min="3" width="11"/>
  </cols>
  <sheetData>
    <row r="1" spans="1:3">
      <c r="A1" s="1" t="s">
        <v>550</v>
      </c>
      <c r="B1" s="1" t="s">
        <v>551</v>
      </c>
      <c r="C1" s="2" t="s">
        <v>552</v>
      </c>
    </row>
    <row r="2" spans="1:3">
      <c r="A2" s="4" t="s">
        <v>553</v>
      </c>
      <c r="B2" s="4" t="s">
        <v>554</v>
      </c>
      <c r="C2" s="7" t="n">
        <v>25000</v>
      </c>
    </row>
    <row r="3" spans="1:3">
      <c r="A3" s="4" t="s">
        <v>555</v>
      </c>
    </row>
    <row r="4" spans="1:3">
      <c r="A4" s="4" t="s">
        <v>553</v>
      </c>
      <c r="B4" s="4" t="s">
        <v>554</v>
      </c>
      <c r="C4" s="7" t="n">
        <v>25000</v>
      </c>
    </row>
    <row r="5" spans="1:3">
      <c r="A5" s="4" t="s">
        <v>556</v>
      </c>
      <c r="B5" s="4" t="s">
        <v>557</v>
      </c>
      <c r="C5" s="5" t="n">
        <v>1840</v>
      </c>
    </row>
    <row r="6" spans="1:3">
      <c r="A6" s="4" t="s">
        <v>558</v>
      </c>
      <c r="B6" s="4" t="s">
        <v>559</v>
      </c>
      <c r="C6" s="7" t="n">
        <v>245000</v>
      </c>
    </row>
    <row r="7" spans="1:3">
      <c r="A7" s="4" t="s">
        <v>560</v>
      </c>
    </row>
    <row r="8" spans="1:3">
      <c r="A8" s="4" t="s">
        <v>561</v>
      </c>
      <c r="B8" s="4" t="s">
        <v>562</v>
      </c>
      <c r="C8" s="7" t="n">
        <v>2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0"/>
    <col customWidth="1" max="5" min="5" width="46"/>
    <col customWidth="1" max="6" min="6" width="18"/>
    <col customWidth="1" max="7" min="7" width="38"/>
  </cols>
  <sheetData>
    <row r="1" spans="1:7">
      <c r="A1" s="1" t="s">
        <v>101</v>
      </c>
      <c r="B1" s="2" t="s">
        <v>102</v>
      </c>
      <c r="C1" s="2" t="s">
        <v>103</v>
      </c>
      <c r="D1" s="2" t="s">
        <v>55</v>
      </c>
      <c r="E1" s="2" t="s">
        <v>104</v>
      </c>
      <c r="F1" s="2" t="s">
        <v>105</v>
      </c>
      <c r="G1" s="2" t="s">
        <v>106</v>
      </c>
    </row>
    <row r="2" spans="1:7">
      <c r="A2" s="4" t="s">
        <v>107</v>
      </c>
      <c r="C2" s="5" t="n">
        <v>7633070</v>
      </c>
    </row>
    <row r="3" spans="1:7">
      <c r="A3" s="4" t="s">
        <v>108</v>
      </c>
      <c r="B3" s="7" t="n">
        <v>67794</v>
      </c>
      <c r="C3" s="7" t="n">
        <v>80342</v>
      </c>
      <c r="D3" s="7" t="n">
        <v>-11468</v>
      </c>
      <c r="E3" s="7" t="n">
        <v>-1080</v>
      </c>
    </row>
    <row r="4" spans="1:7">
      <c r="A4" s="3" t="s">
        <v>109</v>
      </c>
    </row>
    <row r="5" spans="1:7">
      <c r="A5" s="4" t="s">
        <v>88</v>
      </c>
      <c r="B5" s="5" t="n">
        <v>-21763</v>
      </c>
    </row>
    <row r="6" spans="1:7">
      <c r="A6" s="4" t="s">
        <v>110</v>
      </c>
      <c r="G6" s="5" t="n">
        <v>800000</v>
      </c>
    </row>
    <row r="7" spans="1:7">
      <c r="A7" s="4" t="s">
        <v>111</v>
      </c>
      <c r="F7" s="7" t="n">
        <v>5000</v>
      </c>
      <c r="G7" s="7" t="n">
        <v>5000</v>
      </c>
    </row>
    <row r="8" spans="1:7">
      <c r="A8" s="4" t="s">
        <v>112</v>
      </c>
      <c r="B8" s="5" t="n">
        <v>-13</v>
      </c>
      <c r="C8" s="7" t="n">
        <v>-13</v>
      </c>
    </row>
    <row r="9" spans="1:7">
      <c r="A9" s="4" t="s">
        <v>113</v>
      </c>
      <c r="C9" s="5" t="n">
        <v>85418</v>
      </c>
    </row>
    <row r="10" spans="1:7">
      <c r="A10" s="4" t="s">
        <v>114</v>
      </c>
      <c r="B10" s="5" t="n">
        <v>650</v>
      </c>
      <c r="C10" s="7" t="n">
        <v>650</v>
      </c>
    </row>
    <row r="11" spans="1:7">
      <c r="A11" s="4" t="s">
        <v>99</v>
      </c>
      <c r="B11" s="5" t="n">
        <v>826</v>
      </c>
      <c r="E11" s="5" t="n">
        <v>826</v>
      </c>
    </row>
    <row r="12" spans="1:7">
      <c r="A12" s="4" t="s">
        <v>115</v>
      </c>
      <c r="E12" s="5" t="n">
        <v>0</v>
      </c>
    </row>
    <row r="13" spans="1:7">
      <c r="A13" s="4" t="s">
        <v>116</v>
      </c>
      <c r="C13" s="5" t="n">
        <v>8518488</v>
      </c>
    </row>
    <row r="14" spans="1:7">
      <c r="A14" s="4" t="s">
        <v>117</v>
      </c>
      <c r="B14" s="5" t="n">
        <v>52494</v>
      </c>
      <c r="C14" s="7" t="n">
        <v>85979</v>
      </c>
      <c r="D14" s="5" t="n">
        <v>-33231</v>
      </c>
      <c r="E14" s="5" t="n">
        <v>-254</v>
      </c>
    </row>
    <row r="15" spans="1:7">
      <c r="A15" s="4" t="s">
        <v>118</v>
      </c>
      <c r="E15" s="5" t="n">
        <v>-507</v>
      </c>
    </row>
    <row r="16" spans="1:7">
      <c r="A16" s="3" t="s">
        <v>109</v>
      </c>
    </row>
    <row r="17" spans="1:7">
      <c r="A17" s="4" t="s">
        <v>88</v>
      </c>
      <c r="B17" s="5" t="n">
        <v>-18898</v>
      </c>
    </row>
    <row r="18" spans="1:7">
      <c r="A18" s="4" t="s">
        <v>99</v>
      </c>
      <c r="B18" s="5" t="n">
        <v>253</v>
      </c>
    </row>
    <row r="19" spans="1:7">
      <c r="A19" s="4" t="s">
        <v>115</v>
      </c>
      <c r="E19" s="5" t="n">
        <v>0</v>
      </c>
    </row>
    <row r="20" spans="1:7">
      <c r="A20" s="4" t="s">
        <v>116</v>
      </c>
      <c r="C20" s="5" t="n">
        <v>8518488</v>
      </c>
    </row>
    <row r="21" spans="1:7">
      <c r="A21" s="4" t="s">
        <v>117</v>
      </c>
      <c r="B21" s="5" t="n">
        <v>52494</v>
      </c>
      <c r="C21" s="7" t="n">
        <v>85979</v>
      </c>
      <c r="D21" s="5" t="n">
        <v>-33231</v>
      </c>
      <c r="E21" s="5" t="n">
        <v>-254</v>
      </c>
    </row>
    <row r="22" spans="1:7">
      <c r="A22" s="3" t="s">
        <v>109</v>
      </c>
    </row>
    <row r="23" spans="1:7">
      <c r="A23" s="4" t="s">
        <v>119</v>
      </c>
      <c r="B23" s="5" t="n">
        <v>0</v>
      </c>
      <c r="D23" s="5" t="n">
        <v>556</v>
      </c>
      <c r="E23" s="5" t="n">
        <v>-556</v>
      </c>
    </row>
    <row r="24" spans="1:7">
      <c r="A24" s="4" t="s">
        <v>120</v>
      </c>
      <c r="C24" s="5" t="n">
        <v>8520328</v>
      </c>
    </row>
    <row r="25" spans="1:7">
      <c r="A25" s="4" t="s">
        <v>121</v>
      </c>
      <c r="B25" s="5" t="n">
        <v>52826</v>
      </c>
      <c r="C25" s="7" t="n">
        <v>86199</v>
      </c>
      <c r="D25" s="5" t="n">
        <v>-33010</v>
      </c>
      <c r="E25" s="5" t="n">
        <v>-363</v>
      </c>
    </row>
    <row r="26" spans="1:7">
      <c r="A26" s="3" t="s">
        <v>109</v>
      </c>
    </row>
    <row r="27" spans="1:7">
      <c r="A27" s="4" t="s">
        <v>88</v>
      </c>
      <c r="B27" s="5" t="n">
        <v>-4451</v>
      </c>
    </row>
    <row r="28" spans="1:7">
      <c r="A28" s="4" t="s">
        <v>113</v>
      </c>
      <c r="C28" s="5" t="n">
        <v>82375</v>
      </c>
    </row>
    <row r="29" spans="1:7">
      <c r="A29" s="4" t="s">
        <v>114</v>
      </c>
      <c r="B29" s="5" t="n">
        <v>716</v>
      </c>
      <c r="C29" s="7" t="n">
        <v>716</v>
      </c>
    </row>
    <row r="30" spans="1:7">
      <c r="A30" s="4" t="s">
        <v>99</v>
      </c>
      <c r="B30" s="5" t="n">
        <v>-2552</v>
      </c>
    </row>
    <row r="31" spans="1:7">
      <c r="A31" s="4" t="s">
        <v>115</v>
      </c>
      <c r="B31" s="5" t="n">
        <v>0</v>
      </c>
      <c r="D31" s="5" t="n">
        <v>-77</v>
      </c>
      <c r="E31" s="5" t="n">
        <v>77</v>
      </c>
    </row>
    <row r="32" spans="1:7">
      <c r="A32" s="4" t="s">
        <v>122</v>
      </c>
      <c r="C32" s="5" t="n">
        <v>8602703</v>
      </c>
    </row>
    <row r="33" spans="1:7">
      <c r="A33" s="4" t="s">
        <v>123</v>
      </c>
      <c r="B33" s="5" t="n">
        <v>46539</v>
      </c>
      <c r="C33" s="7" t="n">
        <v>86915</v>
      </c>
      <c r="D33" s="5" t="n">
        <v>-36982</v>
      </c>
      <c r="E33" s="5" t="n">
        <v>-3394</v>
      </c>
    </row>
    <row r="34" spans="1:7">
      <c r="A34" s="4" t="s">
        <v>124</v>
      </c>
      <c r="E34" s="5" t="n">
        <v>-3060</v>
      </c>
    </row>
    <row r="35" spans="1:7">
      <c r="A35" s="3" t="s">
        <v>109</v>
      </c>
    </row>
    <row r="36" spans="1:7">
      <c r="A36" s="4" t="s">
        <v>88</v>
      </c>
      <c r="B36" s="5" t="n">
        <v>-3551</v>
      </c>
    </row>
    <row r="37" spans="1:7">
      <c r="A37" s="4" t="s">
        <v>99</v>
      </c>
      <c r="B37" s="5" t="n">
        <v>-334</v>
      </c>
    </row>
    <row r="38" spans="1:7">
      <c r="A38" s="4" t="s">
        <v>115</v>
      </c>
      <c r="E38" s="5" t="n">
        <v>0</v>
      </c>
    </row>
    <row r="39" spans="1:7">
      <c r="A39" s="4" t="s">
        <v>122</v>
      </c>
      <c r="C39" s="5" t="n">
        <v>8602703</v>
      </c>
    </row>
    <row r="40" spans="1:7">
      <c r="A40" s="4" t="s">
        <v>123</v>
      </c>
      <c r="B40" s="7" t="n">
        <v>46539</v>
      </c>
      <c r="C40" s="7" t="n">
        <v>86915</v>
      </c>
      <c r="D40" s="7" t="n">
        <v>-36982</v>
      </c>
      <c r="E40" s="7" t="n">
        <v>-3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8</v>
      </c>
    </row>
    <row r="3" spans="1:3">
      <c r="A3" s="3" t="s">
        <v>126</v>
      </c>
    </row>
    <row r="4" spans="1:3">
      <c r="A4" s="4" t="s">
        <v>88</v>
      </c>
      <c r="B4" s="7" t="n">
        <v>-4451</v>
      </c>
      <c r="C4" s="7" t="n">
        <v>-21763</v>
      </c>
    </row>
    <row r="5" spans="1:3">
      <c r="A5" s="3" t="s">
        <v>127</v>
      </c>
    </row>
    <row r="6" spans="1:3">
      <c r="A6" s="4" t="s">
        <v>128</v>
      </c>
      <c r="B6" s="5" t="n">
        <v>254</v>
      </c>
      <c r="C6" s="5" t="n">
        <v>296</v>
      </c>
    </row>
    <row r="7" spans="1:3">
      <c r="A7" s="4" t="s">
        <v>129</v>
      </c>
      <c r="B7" s="5" t="n">
        <v>392</v>
      </c>
      <c r="C7" s="5" t="n">
        <v>395</v>
      </c>
    </row>
    <row r="8" spans="1:3">
      <c r="A8" s="4" t="s">
        <v>130</v>
      </c>
      <c r="B8" s="5" t="n">
        <v>-152</v>
      </c>
      <c r="C8" s="5" t="n">
        <v>-31</v>
      </c>
    </row>
    <row r="9" spans="1:3">
      <c r="A9" s="4" t="s">
        <v>75</v>
      </c>
      <c r="B9" s="5" t="n">
        <v>116</v>
      </c>
      <c r="C9" s="5" t="n">
        <v>0</v>
      </c>
    </row>
    <row r="10" spans="1:3">
      <c r="A10" s="4" t="s">
        <v>131</v>
      </c>
      <c r="B10" s="5" t="n">
        <v>716</v>
      </c>
      <c r="C10" s="5" t="n">
        <v>650</v>
      </c>
    </row>
    <row r="11" spans="1:3">
      <c r="A11" s="4" t="s">
        <v>132</v>
      </c>
      <c r="B11" s="5" t="n">
        <v>-237</v>
      </c>
      <c r="C11" s="5" t="n">
        <v>-89</v>
      </c>
    </row>
    <row r="12" spans="1:3">
      <c r="A12" s="3" t="s">
        <v>133</v>
      </c>
    </row>
    <row r="13" spans="1:3">
      <c r="A13" s="4" t="s">
        <v>134</v>
      </c>
      <c r="B13" s="5" t="n">
        <v>304</v>
      </c>
      <c r="C13" s="5" t="n">
        <v>3467</v>
      </c>
    </row>
    <row r="14" spans="1:3">
      <c r="A14" s="4" t="s">
        <v>135</v>
      </c>
      <c r="B14" s="5" t="n">
        <v>-5119</v>
      </c>
      <c r="C14" s="5" t="n">
        <v>-8274</v>
      </c>
    </row>
    <row r="15" spans="1:3">
      <c r="A15" s="4" t="s">
        <v>40</v>
      </c>
      <c r="B15" s="5" t="n">
        <v>-417</v>
      </c>
      <c r="C15" s="5" t="n">
        <v>3038</v>
      </c>
    </row>
    <row r="16" spans="1:3">
      <c r="A16" s="4" t="s">
        <v>41</v>
      </c>
      <c r="B16" s="5" t="n">
        <v>938</v>
      </c>
      <c r="C16" s="5" t="n">
        <v>537</v>
      </c>
    </row>
    <row r="17" spans="1:3">
      <c r="A17" s="4" t="s">
        <v>42</v>
      </c>
      <c r="B17" s="5" t="n">
        <v>-900</v>
      </c>
      <c r="C17" s="5" t="n">
        <v>4025</v>
      </c>
    </row>
    <row r="18" spans="1:3">
      <c r="A18" s="3" t="s">
        <v>136</v>
      </c>
    </row>
    <row r="19" spans="1:3">
      <c r="A19" s="4" t="s">
        <v>45</v>
      </c>
      <c r="B19" s="5" t="n">
        <v>3150</v>
      </c>
      <c r="C19" s="5" t="n">
        <v>28105</v>
      </c>
    </row>
    <row r="20" spans="1:3">
      <c r="A20" s="4" t="s">
        <v>46</v>
      </c>
      <c r="B20" s="5" t="n">
        <v>-5971</v>
      </c>
      <c r="C20" s="5" t="n">
        <v>-2457</v>
      </c>
    </row>
    <row r="21" spans="1:3">
      <c r="A21" s="4" t="s">
        <v>49</v>
      </c>
      <c r="B21" s="5" t="n">
        <v>3866</v>
      </c>
      <c r="C21" s="5" t="n">
        <v>9607</v>
      </c>
    </row>
    <row r="22" spans="1:3">
      <c r="A22" s="4" t="s">
        <v>137</v>
      </c>
      <c r="B22" s="5" t="n">
        <v>-7511</v>
      </c>
      <c r="C22" s="5" t="n">
        <v>17506</v>
      </c>
    </row>
    <row r="23" spans="1:3">
      <c r="A23" s="3" t="s">
        <v>138</v>
      </c>
    </row>
    <row r="24" spans="1:3">
      <c r="A24" s="4" t="s">
        <v>139</v>
      </c>
      <c r="B24" s="5" t="n">
        <v>-63599</v>
      </c>
      <c r="C24" s="5" t="n">
        <v>-159242</v>
      </c>
    </row>
    <row r="25" spans="1:3">
      <c r="A25" s="4" t="s">
        <v>140</v>
      </c>
      <c r="B25" s="5" t="n">
        <v>18460</v>
      </c>
      <c r="C25" s="5" t="n">
        <v>18128</v>
      </c>
    </row>
    <row r="26" spans="1:3">
      <c r="A26" s="4" t="s">
        <v>141</v>
      </c>
      <c r="B26" s="5" t="n">
        <v>56632</v>
      </c>
      <c r="C26" s="5" t="n">
        <v>126345</v>
      </c>
    </row>
    <row r="27" spans="1:3">
      <c r="A27" s="4" t="s">
        <v>142</v>
      </c>
      <c r="B27" s="5" t="n">
        <v>-69</v>
      </c>
      <c r="C27" s="5" t="n">
        <v>-6</v>
      </c>
    </row>
    <row r="28" spans="1:3">
      <c r="A28" s="4" t="s">
        <v>143</v>
      </c>
      <c r="B28" s="5" t="n">
        <v>11424</v>
      </c>
      <c r="C28" s="5" t="n">
        <v>-14775</v>
      </c>
    </row>
    <row r="29" spans="1:3">
      <c r="A29" s="3" t="s">
        <v>144</v>
      </c>
    </row>
    <row r="30" spans="1:3">
      <c r="A30" s="4" t="s">
        <v>145</v>
      </c>
      <c r="B30" s="5" t="n">
        <v>0</v>
      </c>
      <c r="C30" s="5" t="n">
        <v>4375</v>
      </c>
    </row>
    <row r="31" spans="1:3">
      <c r="A31" s="4" t="s">
        <v>146</v>
      </c>
      <c r="B31" s="5" t="n">
        <v>22000</v>
      </c>
      <c r="C31" s="5" t="n">
        <v>32000</v>
      </c>
    </row>
    <row r="32" spans="1:3">
      <c r="A32" s="4" t="s">
        <v>147</v>
      </c>
      <c r="B32" s="5" t="n">
        <v>-20000</v>
      </c>
      <c r="C32" s="5" t="n">
        <v>-19750</v>
      </c>
    </row>
    <row r="33" spans="1:3">
      <c r="A33" s="4" t="s">
        <v>148</v>
      </c>
      <c r="B33" s="5" t="n">
        <v>0</v>
      </c>
      <c r="C33" s="5" t="n">
        <v>13</v>
      </c>
    </row>
    <row r="34" spans="1:3">
      <c r="A34" s="4" t="s">
        <v>149</v>
      </c>
      <c r="B34" s="5" t="n">
        <v>1326</v>
      </c>
      <c r="C34" s="5" t="n">
        <v>990</v>
      </c>
    </row>
    <row r="35" spans="1:3">
      <c r="A35" s="4" t="s">
        <v>150</v>
      </c>
      <c r="B35" s="5" t="n">
        <v>674</v>
      </c>
      <c r="C35" s="5" t="n">
        <v>15622</v>
      </c>
    </row>
    <row r="36" spans="1:3">
      <c r="A36" s="4" t="s">
        <v>151</v>
      </c>
      <c r="B36" s="5" t="n">
        <v>4587</v>
      </c>
      <c r="C36" s="5" t="n">
        <v>18353</v>
      </c>
    </row>
    <row r="37" spans="1:3">
      <c r="A37" s="4" t="s">
        <v>152</v>
      </c>
      <c r="B37" s="5" t="n">
        <v>11868</v>
      </c>
      <c r="C37" s="5" t="n">
        <v>12493</v>
      </c>
    </row>
    <row r="38" spans="1:3">
      <c r="A38" s="4" t="s">
        <v>153</v>
      </c>
      <c r="B38" s="5" t="n">
        <v>16455</v>
      </c>
      <c r="C38" s="5" t="n">
        <v>30846</v>
      </c>
    </row>
    <row r="39" spans="1:3">
      <c r="A39" s="3" t="s">
        <v>154</v>
      </c>
    </row>
    <row r="40" spans="1:3">
      <c r="A40" s="4" t="s">
        <v>155</v>
      </c>
      <c r="B40" s="5" t="n">
        <v>2386</v>
      </c>
      <c r="C40" s="5" t="n">
        <v>860</v>
      </c>
    </row>
    <row r="41" spans="1:3">
      <c r="A41" s="4" t="s">
        <v>156</v>
      </c>
      <c r="B41" s="7" t="n">
        <v>1681</v>
      </c>
      <c r="C41" s="7" t="n">
        <v>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2:51Z</dcterms:created>
  <dcterms:modified xmlns:dcterms="http://purl.org/dc/terms/" xmlns:xsi="http://www.w3.org/2001/XMLSchema-instance" xsi:type="dcterms:W3CDTF">2018-11-07T16:02:51Z</dcterms:modified>
</cp:coreProperties>
</file>